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1) Basis of Presentation and S" sheetId="7" state="visible" r:id="rId7"/>
    <sheet xmlns:r="http://schemas.openxmlformats.org/officeDocument/2006/relationships" name="(2) Acquisition"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Warranty Reserve" sheetId="12" state="visible" r:id="rId12"/>
    <sheet xmlns:r="http://schemas.openxmlformats.org/officeDocument/2006/relationships" name="(7) Line of Credit" sheetId="13" state="visible" r:id="rId13"/>
    <sheet xmlns:r="http://schemas.openxmlformats.org/officeDocument/2006/relationships" name="(8) Long-Term Debt" sheetId="14" state="visible" r:id="rId14"/>
    <sheet xmlns:r="http://schemas.openxmlformats.org/officeDocument/2006/relationships" name="(9) Leases" sheetId="15" state="visible" r:id="rId15"/>
    <sheet xmlns:r="http://schemas.openxmlformats.org/officeDocument/2006/relationships" name="(10) Deferred Gain" sheetId="16" state="visible" r:id="rId16"/>
    <sheet xmlns:r="http://schemas.openxmlformats.org/officeDocument/2006/relationships" name="(11) Income Taxes" sheetId="17" state="visible" r:id="rId17"/>
    <sheet xmlns:r="http://schemas.openxmlformats.org/officeDocument/2006/relationships" name="(12) Major Customers and Sales " sheetId="18" state="visible" r:id="rId18"/>
    <sheet xmlns:r="http://schemas.openxmlformats.org/officeDocument/2006/relationships" name="(13) Common Stock and Common St" sheetId="19" state="visible" r:id="rId19"/>
    <sheet xmlns:r="http://schemas.openxmlformats.org/officeDocument/2006/relationships" name="(14) Convertible Preferred Stoc" sheetId="20" state="visible" r:id="rId20"/>
    <sheet xmlns:r="http://schemas.openxmlformats.org/officeDocument/2006/relationships" name="(15) Accrued Payroll and Benefi" sheetId="21" state="visible" r:id="rId21"/>
    <sheet xmlns:r="http://schemas.openxmlformats.org/officeDocument/2006/relationships" name="(16) Employee Benefit Plan" sheetId="22" state="visible" r:id="rId22"/>
    <sheet xmlns:r="http://schemas.openxmlformats.org/officeDocument/2006/relationships" name="(17) Liquidity and Capital Reso" sheetId="23" state="visible" r:id="rId23"/>
    <sheet xmlns:r="http://schemas.openxmlformats.org/officeDocument/2006/relationships" name="(18) Revenue" sheetId="24" state="visible" r:id="rId24"/>
    <sheet xmlns:r="http://schemas.openxmlformats.org/officeDocument/2006/relationships" name="(1) Basis of Presentation and_2" sheetId="25" state="visible" r:id="rId25"/>
    <sheet xmlns:r="http://schemas.openxmlformats.org/officeDocument/2006/relationships" name="(2) Acquisition (Tables)" sheetId="26" state="visible" r:id="rId26"/>
    <sheet xmlns:r="http://schemas.openxmlformats.org/officeDocument/2006/relationships" name="(3) Inventories (Tables)" sheetId="27" state="visible" r:id="rId27"/>
    <sheet xmlns:r="http://schemas.openxmlformats.org/officeDocument/2006/relationships" name="(4) Property and Equipment (Tab" sheetId="28" state="visible" r:id="rId28"/>
    <sheet xmlns:r="http://schemas.openxmlformats.org/officeDocument/2006/relationships" name="(5) Intangible Assets (Tables)" sheetId="29" state="visible" r:id="rId29"/>
    <sheet xmlns:r="http://schemas.openxmlformats.org/officeDocument/2006/relationships" name="(6) Warranty Reserve (Tables)" sheetId="30" state="visible" r:id="rId30"/>
    <sheet xmlns:r="http://schemas.openxmlformats.org/officeDocument/2006/relationships" name="(8) Long-Term Debt (Tables)" sheetId="31" state="visible" r:id="rId31"/>
    <sheet xmlns:r="http://schemas.openxmlformats.org/officeDocument/2006/relationships" name="(9) Leases (Tables)" sheetId="32" state="visible" r:id="rId32"/>
    <sheet xmlns:r="http://schemas.openxmlformats.org/officeDocument/2006/relationships" name="(10) Deferred Gain (Tables)" sheetId="33" state="visible" r:id="rId33"/>
    <sheet xmlns:r="http://schemas.openxmlformats.org/officeDocument/2006/relationships" name="(11) Income Taxes (Tables)" sheetId="34" state="visible" r:id="rId34"/>
    <sheet xmlns:r="http://schemas.openxmlformats.org/officeDocument/2006/relationships" name="(13) Common Stock and Common _2" sheetId="35" state="visible" r:id="rId35"/>
    <sheet xmlns:r="http://schemas.openxmlformats.org/officeDocument/2006/relationships" name="(14) Convertible Preferred St_2" sheetId="36" state="visible" r:id="rId36"/>
    <sheet xmlns:r="http://schemas.openxmlformats.org/officeDocument/2006/relationships" name="(18) Revenue (Tables)" sheetId="37" state="visible" r:id="rId37"/>
    <sheet xmlns:r="http://schemas.openxmlformats.org/officeDocument/2006/relationships" name="(1) Basis of Presentation and_3" sheetId="38" state="visible" r:id="rId38"/>
    <sheet xmlns:r="http://schemas.openxmlformats.org/officeDocument/2006/relationships" name="(2) Acquisition (Details)" sheetId="39" state="visible" r:id="rId39"/>
    <sheet xmlns:r="http://schemas.openxmlformats.org/officeDocument/2006/relationships" name="(3) Inventories (Details)" sheetId="40" state="visible" r:id="rId40"/>
    <sheet xmlns:r="http://schemas.openxmlformats.org/officeDocument/2006/relationships" name="(3) Inventories (Details Narrat" sheetId="41" state="visible" r:id="rId41"/>
    <sheet xmlns:r="http://schemas.openxmlformats.org/officeDocument/2006/relationships" name="(4) Property and Equipment (Det" sheetId="42" state="visible" r:id="rId42"/>
    <sheet xmlns:r="http://schemas.openxmlformats.org/officeDocument/2006/relationships" name="(4) Property and Equipment (D_2" sheetId="43" state="visible" r:id="rId43"/>
    <sheet xmlns:r="http://schemas.openxmlformats.org/officeDocument/2006/relationships" name="(5) Intangible Assets (Details)" sheetId="44" state="visible" r:id="rId44"/>
    <sheet xmlns:r="http://schemas.openxmlformats.org/officeDocument/2006/relationships" name="(5) Intangible Assets (Details " sheetId="45" state="visible" r:id="rId45"/>
    <sheet xmlns:r="http://schemas.openxmlformats.org/officeDocument/2006/relationships" name="(5) Intangible Assets (Detail_2" sheetId="46" state="visible" r:id="rId46"/>
    <sheet xmlns:r="http://schemas.openxmlformats.org/officeDocument/2006/relationships" name="(6) Warranty Reserve (Details)" sheetId="47" state="visible" r:id="rId47"/>
    <sheet xmlns:r="http://schemas.openxmlformats.org/officeDocument/2006/relationships" name="(8) Long-Term Debt (Details)" sheetId="48" state="visible" r:id="rId48"/>
    <sheet xmlns:r="http://schemas.openxmlformats.org/officeDocument/2006/relationships" name="(8) Long-Term Debt (Details 1)" sheetId="49" state="visible" r:id="rId49"/>
    <sheet xmlns:r="http://schemas.openxmlformats.org/officeDocument/2006/relationships" name="(9) Leases (Details)" sheetId="50" state="visible" r:id="rId50"/>
    <sheet xmlns:r="http://schemas.openxmlformats.org/officeDocument/2006/relationships" name="(9) Leases (Details 1)" sheetId="51" state="visible" r:id="rId51"/>
    <sheet xmlns:r="http://schemas.openxmlformats.org/officeDocument/2006/relationships" name="(9) Leases (Details 2)" sheetId="52" state="visible" r:id="rId52"/>
    <sheet xmlns:r="http://schemas.openxmlformats.org/officeDocument/2006/relationships" name="(9) Leases (Details Narrative)" sheetId="53" state="visible" r:id="rId53"/>
    <sheet xmlns:r="http://schemas.openxmlformats.org/officeDocument/2006/relationships" name="(10) Deferred Gain (Details)" sheetId="54" state="visible" r:id="rId54"/>
    <sheet xmlns:r="http://schemas.openxmlformats.org/officeDocument/2006/relationships" name="(11) Income Taxes (Details)" sheetId="55" state="visible" r:id="rId55"/>
    <sheet xmlns:r="http://schemas.openxmlformats.org/officeDocument/2006/relationships" name="(11) Income Taxes (Details 1)" sheetId="56" state="visible" r:id="rId56"/>
    <sheet xmlns:r="http://schemas.openxmlformats.org/officeDocument/2006/relationships" name="(11) Income Taxes (Details 2)" sheetId="57" state="visible" r:id="rId57"/>
    <sheet xmlns:r="http://schemas.openxmlformats.org/officeDocument/2006/relationships" name="(11) Income Taxes (Details Narr" sheetId="58" state="visible" r:id="rId58"/>
    <sheet xmlns:r="http://schemas.openxmlformats.org/officeDocument/2006/relationships" name="(13) Common Stock and Common _3" sheetId="59" state="visible" r:id="rId59"/>
    <sheet xmlns:r="http://schemas.openxmlformats.org/officeDocument/2006/relationships" name="(13) Common Stock and Common _4" sheetId="60" state="visible" r:id="rId60"/>
    <sheet xmlns:r="http://schemas.openxmlformats.org/officeDocument/2006/relationships" name="(13) Common Stock and Common _5" sheetId="61" state="visible" r:id="rId61"/>
    <sheet xmlns:r="http://schemas.openxmlformats.org/officeDocument/2006/relationships" name="(14) Convertible Preferred St_3" sheetId="62" state="visible" r:id="rId62"/>
    <sheet xmlns:r="http://schemas.openxmlformats.org/officeDocument/2006/relationships" name="(16) Employee Benefit Plan (Det" sheetId="63" state="visible" r:id="rId63"/>
    <sheet xmlns:r="http://schemas.openxmlformats.org/officeDocument/2006/relationships" name="(17) Liquidity and Capital Re_2" sheetId="64" state="visible" r:id="rId64"/>
    <sheet xmlns:r="http://schemas.openxmlformats.org/officeDocument/2006/relationships" name="(18) Revenue (Details)" sheetId="65" state="visible" r:id="rId65"/>
  </sheets>
  <definedNames/>
  <calcPr calcId="124519" fullCalcOnLoad="1"/>
</workbook>
</file>

<file path=xl/sharedStrings.xml><?xml version="1.0" encoding="utf-8"?>
<sst xmlns="http://schemas.openxmlformats.org/spreadsheetml/2006/main" uniqueCount="485">
  <si>
    <t>Document and Entity Information - USD ($)</t>
  </si>
  <si>
    <t>12 Months Ended</t>
  </si>
  <si>
    <t>Jun. 30, 2019</t>
  </si>
  <si>
    <t>Sep. 20, 2019</t>
  </si>
  <si>
    <t>Dec. 31, 2018</t>
  </si>
  <si>
    <t>Document and Entity Information:</t>
  </si>
  <si>
    <t>Entity Registrant Name</t>
  </si>
  <si>
    <t>DYNATRONICS CORP</t>
  </si>
  <si>
    <t>Document Type</t>
  </si>
  <si>
    <t>10-K</t>
  </si>
  <si>
    <t>Document Period End Date</t>
  </si>
  <si>
    <t>Jun. 30,
		2019</t>
  </si>
  <si>
    <t>Amendment Flag</t>
  </si>
  <si>
    <t>false</t>
  </si>
  <si>
    <t>Entity Central Index Key</t>
  </si>
  <si>
    <t>0000720875</t>
  </si>
  <si>
    <t>Current Fiscal Year End Date</t>
  </si>
  <si>
    <t>--06-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Document Fiscal Year Focus</t>
  </si>
  <si>
    <t>2019</t>
  </si>
  <si>
    <t>Document Fiscal Period Focus</t>
  </si>
  <si>
    <t>FY</t>
  </si>
  <si>
    <t>Entity Common Stock, Shares Outstanding</t>
  </si>
  <si>
    <t>Entity Public Float</t>
  </si>
  <si>
    <t>Condensed Consolidated Balance Sheets - USD ($)</t>
  </si>
  <si>
    <t>Jun. 30, 2018</t>
  </si>
  <si>
    <t>Current assets:</t>
  </si>
  <si>
    <t>Cash and cash equivalents</t>
  </si>
  <si>
    <t>Restricted cash</t>
  </si>
  <si>
    <t>Trade accounts receivable, less allowance for doubtful accounts of $89,500 as of June 30, 2019 and $370,300 as of June 30, 2018</t>
  </si>
  <si>
    <t>Other receivables</t>
  </si>
  <si>
    <t>Inventories, net</t>
  </si>
  <si>
    <t>Prepaid expenses</t>
  </si>
  <si>
    <t>Income tax receivable</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Warranty reserve</t>
  </si>
  <si>
    <t>Line of credit</t>
  </si>
  <si>
    <t>Current portion of long-term debt</t>
  </si>
  <si>
    <t>Current portion of capital lease obligations</t>
  </si>
  <si>
    <t>Current portion of deferred gain</t>
  </si>
  <si>
    <t>Current portion of acquisition holdback and earn-out liability</t>
  </si>
  <si>
    <t>Income tax payable</t>
  </si>
  <si>
    <t>Total current liabilities</t>
  </si>
  <si>
    <t>Long-term debt, net of current portion</t>
  </si>
  <si>
    <t>Capital lease, net of current portion</t>
  </si>
  <si>
    <t>Deferred gain, net of current portion</t>
  </si>
  <si>
    <t>Acquisition holdback and earn-out liability, net of current portion</t>
  </si>
  <si>
    <t>Other liabilities</t>
  </si>
  <si>
    <t>Total liabilities</t>
  </si>
  <si>
    <t>Commitments and contingencies</t>
  </si>
  <si>
    <t xml:space="preserve"> </t>
  </si>
  <si>
    <t>Stockholders' equity:</t>
  </si>
  <si>
    <t>Preferred stock, no par value: Authorized 50,000,000 shares; 4,899,000 shares and 4,899,000 shares issued and outstanding as of June 30, 2019 and June 30, 2018, respectively</t>
  </si>
  <si>
    <t>Common stock, no par value: Authorized 100,000,000 shares; 8,417,793 shares and 8,089,398 shares issued and outstanding as of June 30, 2019 and June 30, 2018, respectively</t>
  </si>
  <si>
    <t>Accumulated deficit</t>
  </si>
  <si>
    <t>Total stockholders' equity</t>
  </si>
  <si>
    <t>Total liabilities and stockholders' equity</t>
  </si>
  <si>
    <t>Condensed Consolidated Balance Sheets (Parenthetical) - USD ($)</t>
  </si>
  <si>
    <t>Statement of Financial Position [Abstract]</t>
  </si>
  <si>
    <t>Allowance for doubtful accounts</t>
  </si>
  <si>
    <t>Preferred stock shares authorized</t>
  </si>
  <si>
    <t>Preferred stock shares issued</t>
  </si>
  <si>
    <t>Preferred stock shares outstanding</t>
  </si>
  <si>
    <t>Common stock shares authorized</t>
  </si>
  <si>
    <t>Common stock shares issued</t>
  </si>
  <si>
    <t>Common stock shares outstanding</t>
  </si>
  <si>
    <t>Condensed Consolidated Statements of Income - USD ($)</t>
  </si>
  <si>
    <t>Income Statement [Abstract]</t>
  </si>
  <si>
    <t>Net sales</t>
  </si>
  <si>
    <t>Cost of sales</t>
  </si>
  <si>
    <t>Gross profit</t>
  </si>
  <si>
    <t>Selling, general, and administrative expenses</t>
  </si>
  <si>
    <t>Operating loss</t>
  </si>
  <si>
    <t>Other income (expense):</t>
  </si>
  <si>
    <t>Interest expense, net</t>
  </si>
  <si>
    <t>Other income, net</t>
  </si>
  <si>
    <t>Net other expense</t>
  </si>
  <si>
    <t>Loss before income taxes</t>
  </si>
  <si>
    <t>Income tax (provision) benefit</t>
  </si>
  <si>
    <t>Net loss</t>
  </si>
  <si>
    <t>Deemed dividend on convertible preferred stock and accretion of discount</t>
  </si>
  <si>
    <t>Preferred stock dividend, cash</t>
  </si>
  <si>
    <t>Convertible preferred stock dividend, in common stock</t>
  </si>
  <si>
    <t>Net loss applicable to common stockholders</t>
  </si>
  <si>
    <t>Basic and diluted net loss per common share</t>
  </si>
  <si>
    <t>$ (.21)</t>
  </si>
  <si>
    <t>Weighted-average basic and diluted common shares outstanding</t>
  </si>
  <si>
    <t>Consolidated Statements of Stockholders' Equity - USD ($)</t>
  </si>
  <si>
    <t>Common Stock</t>
  </si>
  <si>
    <t>Preferred Stock</t>
  </si>
  <si>
    <t>Total</t>
  </si>
  <si>
    <t>Balance at Jun. 30, 2017</t>
  </si>
  <si>
    <t>Balance - shares at Jun. 30, 2017</t>
  </si>
  <si>
    <t>Stock-based compensation</t>
  </si>
  <si>
    <t>Stock-based compensation - shares</t>
  </si>
  <si>
    <t>Issuance of preferred stock and warrants, net of issuance costs</t>
  </si>
  <si>
    <t>Issuance of preferred stock and warrants, net of issuance costs - shares</t>
  </si>
  <si>
    <t>Preferred stock dividends paid in cash</t>
  </si>
  <si>
    <t>Preferred stock dividend, in common stock, issued or to be issued</t>
  </si>
  <si>
    <t>Preferred stock dividend, in common stock, issued or to be issued - shares</t>
  </si>
  <si>
    <t>Preferred stock converted to common stock</t>
  </si>
  <si>
    <t>Preferred stock converted to common stock - shares</t>
  </si>
  <si>
    <t>Reduction in equity retained for aquisition holdback</t>
  </si>
  <si>
    <t>Preferred stock beneficial conversion and accretion of discount</t>
  </si>
  <si>
    <t>Dividend of beneficial conversion and accretion of discount</t>
  </si>
  <si>
    <t>Balance at Jun. 30, 2018</t>
  </si>
  <si>
    <t>Balance - shares at Jun. 30, 2018</t>
  </si>
  <si>
    <t>Balance at Jun. 30, 2019</t>
  </si>
  <si>
    <t>Balance - shares at Jun. 30, 2019</t>
  </si>
  <si>
    <t>Condensed Consolidated Statements of Cash Flows - USD ($)</t>
  </si>
  <si>
    <t>Cash flows from operating activities:</t>
  </si>
  <si>
    <t>Adjustments to reconcile net loss to net cash used in operating activities:</t>
  </si>
  <si>
    <t>Depreciation and amortization of property and equipment</t>
  </si>
  <si>
    <t>Amortization of intangible assets</t>
  </si>
  <si>
    <t>Amortization of other assets</t>
  </si>
  <si>
    <t>Loss (gain) on sale of property and equipment</t>
  </si>
  <si>
    <t>Stock-based compensation expense</t>
  </si>
  <si>
    <t>Change in provision for doubtful accounts receivable</t>
  </si>
  <si>
    <t>Change in provision for inventory obsolescence</t>
  </si>
  <si>
    <t>Amortization deferred gain on sale/leaseback</t>
  </si>
  <si>
    <t>Change in fair value of earn-out liability</t>
  </si>
  <si>
    <t>Change in operating assets and liabilities:</t>
  </si>
  <si>
    <t>Trade accounts receivable</t>
  </si>
  <si>
    <t>Inventories</t>
  </si>
  <si>
    <t>Accounts payable and accrued expenses</t>
  </si>
  <si>
    <t>Net cash provided by operating activities</t>
  </si>
  <si>
    <t>Cash flows from investing activities:</t>
  </si>
  <si>
    <t>Purchase of property and equipment</t>
  </si>
  <si>
    <t>Net cash paid in acquisition</t>
  </si>
  <si>
    <t>Proceeds from sale of property and equipment</t>
  </si>
  <si>
    <t>Net cash used in investing activities</t>
  </si>
  <si>
    <t>Cash flows from financing activities:</t>
  </si>
  <si>
    <t>Principal payments on long-term debt</t>
  </si>
  <si>
    <t>Principal payments on long-term capital lease</t>
  </si>
  <si>
    <t>Payment of acquisition holdbacks</t>
  </si>
  <si>
    <t>Net change in line of credit</t>
  </si>
  <si>
    <t>Proceeds from issuance of preferred stock, net</t>
  </si>
  <si>
    <t>Net cash (used in) provided by financing activities</t>
  </si>
  <si>
    <t>Net change in cash and cash equivalents and restricted cash</t>
  </si>
  <si>
    <t>Cash and cash equivalents and restricted cash at beginning of the period</t>
  </si>
  <si>
    <t>Cash and cash equivalents and restricted cash at end of the period</t>
  </si>
  <si>
    <t>Supplemental disclosure of cash flow information:</t>
  </si>
  <si>
    <t>Cash paid for interest</t>
  </si>
  <si>
    <t>Supplemental disclosure of non-cash investing and financing activity:</t>
  </si>
  <si>
    <t>Preferred stock dividends paid or to be paid in common stock</t>
  </si>
  <si>
    <t>Inventory reclassified to demonstration equipment</t>
  </si>
  <si>
    <t>Preferred stock issued to acquire "Bird &amp; Cronin"</t>
  </si>
  <si>
    <t>Acquisition holdback</t>
  </si>
  <si>
    <t>Conversion of preferred stock to common stock</t>
  </si>
  <si>
    <t>Capital lease obligations incurred to acquire property and equipment</t>
  </si>
  <si>
    <t>(1) Basis of Presentation and Summary of Significant Accounting Policies</t>
  </si>
  <si>
    <t>Accounting Policies [Abstract]</t>
  </si>
  <si>
    <t>Description
of Business 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 Principles
of Consolidation The
consolidated financial statements include the accounts and operations of Dynatronics Corporation and its wholly owned subsidiaries,
Hausmann Enterprises, LLC, Bird &amp; Cronin, LLC (see Note 2) and Dynatronics Distribution Company, LLC. The consolidated financial
statements are prepared in conformity with U.S. generally accepted accounting principles (U.S. GAAP). All significant intercompany
account balances and transactions have been eliminated in consolidation. Cash
and Cash Equivalents and Restricted Cash 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156,000 and $1,596,000 as of June 30, 2019 and 2018,
respectively. Restricted cash totaled approximately $101,000 and $100,000 as of June 30, 2019 and 2018, respectively, and consisted
of a certificate of deposit. Inventories 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Property
and Equipment Property
and equipment are stated at cost less accumulated depreciation. Depreciation is computed using the straight-line method over the
estimated useful lives of the assets. Buildings and improvements are depreciated over estimated useful lives that range from 5
to 31.5 years. Leasehold improvements are amortized over the remaining term of the respective building lease. Machinery,
office equipment, computer equipment and software and vehicles are depreciated over estimated useful lives that range from 3 to
7 years. Goodwill Goodwill
resulted from the Hausmann and Bird &amp; Cronin acquisitions (see Note 2).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Revenue
Recognition 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search
and Development Costs Research
and development ("R&amp;D") costs are expensed as incurred. R&amp;D expense for the years ended June 30, 2019 and 2018
totaled $54,438 and $1,194,013, respectively. R&amp;D expense is included in selling, general, and administrative expenses in
the consolidated statements of operations. Product
Warranty Costs The
Company provides a warranty on all products it manufactures for time periods ranging in length from 90 days to five Net
Loss per Common Share 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Outstanding
options, warrants and convertible preferred stock for common shares not included in the computation of diluted net loss per common
share because they were anti-dilutive, totaled 11,764,083 as of June 30, 2019 and 11,222,589 as of June 30, 2018. These
potential common shares are not included in the computation because they would be anti-dilutive.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Income
Tax Reform On
December 22, 2017, the U.S. government enacted comprehensive tax reform legislation commonly referred to as the Tax Cuts and Jobs
Act (“Tax Act”). The Tax Act provides for significant changes to the U.S. Internal Revenue Code of 1986, as amended.
Among other items, the Tax Act permanently reduces the federal corporate tax rate to 21% effective January 1, 2018. As the Company’s
fiscal year end falls on June 30, the statutory federal corporate tax rate for fiscal 2018 was prorated to 27.5%, with the statutory
rate for fiscal 2019 and beyond at 21%. As a result of the reduction in the corporate income tax rate from 35% to 21% under the
Act, the Company revalued its net deferred tax assets at December 31, 2017 and included these estimates in our consolidated financial
statements for the year ended June 30, 2018. No measurement adjustments were determined to be necessary as a result of further
clarification and changes in interpretations of the Tax Act, any legislative action to address questions that arise because of
the Tax Act, or any changes in accounting standards for income taxes or related interpretations in response to the Tax Act. 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19 and 2018, the Company had approximately $0 and $1,575,000, respectively, in cash and cash equivalents in excess
of federally insured limits. The Company has not experienced any losses in such accounts. Certain
of the Company's employees are covered by a collective bargaining agreement. As of June 30, 2019, approximately 18% of the Company's
employees were covered by a collective bargaining agreement scheduled to expire in 2022. Operating
Segments The
Company operates in one line of business: the development, manufacturing, marketing, and distribution of a broad line of medical
products for the orthopedic, physical therapy and similar markets. As such, the Company has only one reportable operating segment.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 Reclassification Certain
amounts in the prior year's consolidated statements of operations and cash flows have been reclassified for comparative purposes
to conform to the presentation in the current year's consolidated statements of operations and cash flows. Recent
Accounting Pronouncements On
December 22, 2017, the U.S. government enacted comprehensive tax reform legislation commonly referred to as the Tax Cuts and Jobs
Act. The Tax Act provides for significant changes to the U.S. Internal Revenue Code of 1986, as amended. Among other items, the
Tax Act permanently reduces the federal corporate tax rate to 21% effective January 1, 2018. The SEC issued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can determine a reasonable estimate, it must record a provisional
estimate in the consolidated financial statements. If a company cannot determine a provisional estimate to be included in the
consolidated financial statements, it should continue to apply ASC 740 on the basis of the provisions of the tax laws that were
in effect immediately before the enactment of the Tax Act. Under the staff guidance in SAB 118, in the financial reporting period
in which the Tax Act is enacted, the income tax effects of the Tax Act (i.e., only for those tax effects in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The impact of the Tax Act is reflected
in Note 11. In
January 2017, the Financial Accounting Standards Board (“FASB”) issued ASU 2017-04, Intangibles—Goodwill and
Other (Topic 350), Simplifying the Test for Goodwill Impairment. The amendment in this update simplifies how an entity is required
to test goodwill for impairment by eliminating Step 2 from the goodwill impairment test. An entity should apply the amendments
in this update on a prospective basis. The amendment will be effective for reporting periods beginning after December 15, 2019,
and early adoption is permitted. The Company early adopted this standard as of July 1, 2017. This adoption did not have a material
impact on the consolidated financial statements. In
August 2018, the SEC adopted a final rule under SEC Release No. 33-10532, Disclosure Update and Simplification In
February 2016, the FASB issued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has evaluated the impact of adopting ASU No. 2016-02 In
May 2014, the FASB issued ASU 2014-09, Revenue from Contracts with Customer (Topic 606). This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Companies may use either a full retrospective or a modified retrospective approach to adopt this guidance.
The Company adopted this updated accounting guidance beginning July 1, 2018 using the modified retrospective method. This adoption
has not had a material impact on the Company’s consolidated financial statements other than additional disclosures.</t>
  </si>
  <si>
    <t>(2) Acquisition</t>
  </si>
  <si>
    <t>Business Combinations [Abstract]</t>
  </si>
  <si>
    <t>Bird
&amp; Cronin On
October 2, 2017, the Company, through its wholly-owned subsidiary Bird &amp; Cronin, LLC, a newly formed Utah limited liability
company, completed the purchase of substantially all of the assets of Bird &amp; Cronin, Inc. (“Bird &amp; Cronin”),
a manufacturer and distributor of orthopedic soft bracing and support products. This acquisition has expanded the Company’s
sales in the orthopedic and patient care markets by leveraging the products and distribution network offered by Bird &amp; Cronin. At
the closing of the acquisition, the Company paid Bird &amp; Cronin cash of $9,063,017 and delivered 1,397,375 shares of its Series
D Non-Voting Convertible Preferred Stock (“Series D Preferred”) to Bird &amp; Cronin valued at approximately $3,533,333.
The purchase price is subject to customary representations, warranties, indemnities, working capital adjustment and an earn-out
payment ranging from $500,000 to $1,500,000, based on future sales. As part of the acquisition, the Company assumed certain liabilities
and obligations of Bird &amp; Cronin related to its ongoing business (primarily trade accounts and similar obligations in the
ordinary course). A
holdback of cash totaling $933,334 and 184,560 shares of common stock (converted from Series D Preferred) valued at approximately
$466,667 was retained for purposes of satisfying adjustments to the purchase price as may be required. Pursuant to a working capital
adjustment and indemnification claim provisions, the purchase price was subsequently decreased $399,169. The cash portion of the
holdback was also increased by $95,347 in exchange for a reduction in retained shares of common stock for the same value. As a
result, the Company canceled 37,708 shares of common stock held back for the benefit of Bird &amp; Cronin. On October 2, 2018,
the Company released to Bird &amp; Cronin cash of $162,845 and 54,572 shares of common stock pursuant to the holdback provisions
of the purchase agreement. On April 2, 2019, the Company released to Bird &amp; Cronin cash of $466,667 and 92,280 shares
of common stock pursuant to the holdback provisions of the purchase agreement. In addition, the amount recognized for the
earn-out liability was subsequently reduced by $625,000 to $875,000 as of June 30, 2018. The earn-out liability was further reduced
by $375,000 in fiscal year 2019, with the change in the fair value of the earn-out liability being included in other income in
the accompanying consolidated statements of operations. As of June 30, 2019, the earn-out liability was $500,000. The earn-out
liability is combined with the acquisition holdback in the accompanying consolidated balance sheets. On August 19, 2019, the Company
entered an agreement to pay the earn-out in four equal monthly payments of $125,000, plus 10% interest, beginning in September
2019. The first payment was made on September 4, 2019, for $129,110. In
connection with the acquisition, the Company completed a private placement of Series C Non-Voting Convertible Preferred Stock
(“Series C Preferred”) and common stock warrants to raise cash proceeds of $7,000,000 pursuant to the terms and conditions
of a Securities Purchase Agreement entered into on September 26, 2017 (see Note 14). Certain principals of Bird &amp; Cronin are
holders of the Company’s issued and outstanding common stock and two of the principals are employees of the Company. Also
in connection with the acquisition, the Company entered into a lease with Trapp Road Limited Liability Company, a Minnesota limited
liability company controlled by the former shareholders of Bird &amp; Cronin, to lease the facility in Eagan, Minnesota (the “Minnesota
Facility”) effective as of the closing date with an initial three-year term. Annual rental payments of $600,000 are payable
in monthly installments of $50,000. The lease term will automatically be extended for two additional periods of two years each,
without any increase in the lease payment, subject to the Company’s right to terminate the lease or to provide notice not
to extend the lease prior to the end of the term. The Company also offered employees of Bird &amp; Cronin employment with Dynatronics
at closing. The
acquisition of Bird &amp; Cronin has been accounted for under the purchase method as prescribed by applicable accounting standards.
Under this method, the Company has allocated the purchase price to the assets acquired and liabilities assumed at estimated fair
values. The total consideration transferred or to be transferred, totaled $14,472,182 (which is comprised of cash of $9,063,017,
holdbacks of $1,504,512, and preferred stock of $3,904,653 net of offering costs). The following table summarizes the estimated
fair value of the assets acquired and liabilities assumed as of the date of acquisition:
Cash
and cash equivalent $ 454
Trade
accounts receivable 2,232,703
Inventories 4,137,181
Prepaid
expenses 92,990
Property
and equipment 1,228,000
Intangible
assets 5,016,000
Goodwill 2,814,128
Warranty
reserve (5,000 )
Accounts
payable (607,084 )
Accrued
expenses (247,611 )
Accrued
payroll and benefits (189,579 )
Purchase
price $ 14,472,182 Intangible
assets subject to amortization include $4,313,000 that relate to customer relationships with a useful life of ten years and other
intangible assets of $83,000 with a useful life of five years. Intangible assets not subject to amortization of $620,000 relate
to trade names. The goodwill recognized from the acquisition is estimated to be attributable, but not limited to, the acquired
workforce and expected synergies that do not qualify for separate recognition. The full amount of goodwill and intangible assets
are expected to be deductible for tax purposes. Hausmann On
April 3, 2017, the Company, through its wholly-owned subsidiary Hausmann Enterprises, LLC, completed the purchase of substantially
all the assets of Hausmann Industries, Inc. (“Hausmann”), a manufacturer of physical therapy rehabilitation equipment. The
purchase price included a holdback of cash totaling $1,044,744 for purposes of satisfying adjustments to the purchase price and
indemnification claims, if any. In the second and third fiscal quarters of 2018, the Company released $44,744 and $250,000, respectively,
of the holdback to Hausmann. On October 3, 2018, the Company released the remaining holdback amount totaling $750,000. Financial
Impact of Acquired Business The
Bird &amp; Cronin business purchased by the Company in fiscal year 2018 contributed revenues of $17,233,000, and a net income
of $1,354,000, inclusive of $336,000 of acquired intangible amortization, to the Company for the year ended June 30,
2018. The
unaudited pro forma financial results for the year ended June 30, 2018 combines the consolidated results of the Company and Bird
&amp; Cronin assuming the Bird &amp; Cronin acquisition had been completed on July 1, 2016. The reported revenue and net loss
of $64,414,910 and $1,602,256 would have been $70,870,000 and $1,556,000 for the year ended June 30, 2018, respectively, on an
unaudited pro forma basis. For 2017, the reported revenue and net loss of $35,758,330 and $1,866,395 would have been revenue and
net income of $60,028,000 and $286,000 for the year ended June 30, 2017, respectively, on an unaudited pro forma basis. The
unaudited pro forma consolidated results are not to be considered indicative of the results if the acquisitions occurred in the
periods mentioned above, or indicative of future operations or results. The unaudited supplemental pro forma earnings were adjusted
to exclude $70,000 of acquisition-related costs incurred in fiscal year 2017.</t>
  </si>
  <si>
    <t>(3) Inventories</t>
  </si>
  <si>
    <t>Inventory Disclosure [Abstract]</t>
  </si>
  <si>
    <t>Inventories
consist of the following as of June 30:
2019 2018
Raw
materials $ 5,830,140
Work
in process 706,128 625,830
Finished
goods 5,129,806 4,604,264
Inventory
reserve (138,553 ) (458,389 )
$ 11,527,521 $ 10,987,855 Included
in cost of goods sold for the years ended June 30, 2019 and 2018, are inventory write-offs of $0 and $692,000, respectively. The
write-offs reflect inventories related to discontinued product lines, excess repair parts, product rejected for quality standards,
and other non-performing inventories.</t>
  </si>
  <si>
    <t>(4) Property and Equipment</t>
  </si>
  <si>
    <t>Property, Plant and Equipment [Abstract]</t>
  </si>
  <si>
    <t>Property
and equipment consist of the following as of June 30:
2019 2018
Land $ 30,287 $ 30,287
Buildings 5,690,566 5,664,096
Machinery
and equipment 2,602,760 2,229,202
Office
equipment 322,297 318,613
Computer
equipment 2,445,488 2,136,078
Vehicles 109,560 115,233
11,200,958 10,493,509
Less
accumulated depreciation and amortization (5,523,539 ) (4,642,610 )
$ 5,677,419 $ 5,850,899 Depreciation
and amortization expense for the years ended June 30, 2019 and 2018 was $586,243 and $419,148, respectively. Included
in the above caption, “Buildings” as of June 30, 2019 and 2018 is a building lease that is accounted for as a capital
lease asset (see Notes 9 and 10) with a gross value of $3,800,000. The net book value of capital lease assets as of June 30, 2019
and 2018 was $2,875,188 and $2,923,449, respectively. Amortization of capital lease assets was $300,770 and $254,418 for the years
ended June 30, 2019 and 2018.</t>
  </si>
  <si>
    <t>(5) Intangible Assets</t>
  </si>
  <si>
    <t>Goodwill and Intangible Assets Disclosure [Abstract]</t>
  </si>
  <si>
    <t xml:space="preserve">Identifiable
intangible assets, other than goodwill, consisted of the following as of and for the years ended June 30, 2019 and 2018:
Trade
name - indefinite life Trade
name Non-compete
covenant Customer
relationships Total
Gross
carrying amount
June
30, 2017 $ 464,000 $ 389,800 $ 504,400 $ 2,030,800 $ 3,389,000
Additions 620,000 - 83,000 4,313,000 5,016,000
Disposals - (119,200 ) (114,000 ) (100,400 ) (333,600 )
June
30, 2018 1,084,000 270,600 473,400 6,243,400 8,071,400
Accumulated
Amortization
June
30, 2017 $ - $ 266,149 $ 167,150 $ 201,583 $ 634,882
Additions - 43,241 83,450 511,669 638,360
Disposals - (119,200 ) (114,000 ) (100,400 ) (333,600 )
June
30, 2018 - 190,190 136,600 612,852 939,642
Net
book value at June 30, 2018 $ 1,084,000 $ 80,410 $ 336,800 $ 5,630,548 $ 7,131,758
Trade
name - indefinite life Trade
name Non-compete
covenant Customer
relationships Total
Gross
carrying amount
June
30, 2018 $ 1,084,000 $ 270,600 $ 473,400 $ 6,243,400 $ 8,071,400
Additions - - - - -
Disposals - - - - -
June
30, 2019 1,084,000 270,600 473,400 6,243,400 $ 8,071,400
Accumulated
Amortization
June
30, 2018 $ - $ 190,190 $ 136,600 $ 612,852 $ 939,642
Additions - 17,290 87,600 619,494 724,384
Disposals - - - - -
June
30, 2019 - 207,480 224,200 1,232,346 1,664,026
Net
book value at June 30, 2019 $ 1,084,000 $ 63,120 $ 249,200 $ 5,011,054 $ 6,407,374 During
the year ended June 30, 2018, as a result of discontinuing the use of one of its previously acquired dealers, the Company wrote-off
the related trade name, non-compete covenants, and customer relationships of the dealer. Amortization
expense associated with the intangible assets was $724,384 and $638,360 for the fiscal years ended June 30, 2019 and 2018, respectively.
Estimated future amortization expense for the identifiable intangible assets is expected to be as follows for the years ending
June 30:
2020 $ 724,383
2021 724,383
2022 706,633
2023 624,700
2024 620,550
Thereafter 1,922,725
Total $ 5,323,374 </t>
  </si>
  <si>
    <t>(6) Warranty Reserve</t>
  </si>
  <si>
    <t>Warranty Reserve</t>
  </si>
  <si>
    <t xml:space="preserve">A
reconciliation of the change in the warranty reserve consists of the following for the fiscal years ended June 30:
2019 2018
Beginning
warranty reserve balance $ 205,850 $ 202,000
Warranty
costs incurred (87,848 ) (122,708 )
Warranty
expense accrued 89,986 120,524
Warranty
reserve assumed in the Acquisition - 5,000
Changes
in estimated warranty costs - 1,034
Ending
warranty reserve $ 207,988 $ 205,850 </t>
  </si>
  <si>
    <t>(7) Line of Credit</t>
  </si>
  <si>
    <t>Line of Credit Facility [Abstract]</t>
  </si>
  <si>
    <t>The
Company has a line of credit (“Line of Credit”) available pursuant to a loan and security agreement (the “Loan
and Security Agreement”), as amended, with Bank of the West, that matures on December 15, 2020. The Company’s
obligations under the Line of Credit are secured by a first-priority security interest in substantially all of the Company’s
assets. The Line of Credit requires a lockbox arrangement and contains affirmative and negative covenants, including covenants
that restrict its ability to, among other things, incur or guarantee indebtedness, incur liens, dispose of assets, engage in mergers
and consolidations, make acquisitions or other investments, make changes in the nature of its business, and engage in transactions
with affiliates. The agreement also contains financial covenants including a maximum monthly consolidated leverage and a
minimum monthly consolidated fixed charge coverage ratio. As amended, the Loan and Security Agreement provides for revolving credit
borrowings in an amount up to the lesser of $11,000,000 or the calculated borrowing base. The borrowing base is computed monthly
and is equal to the sum of stated percentages of eligible accounts receivable and inventory, less a reserve. Amounts outstanding
bear interest at LIBOR plus 2.25% (4.6% as of June 30, 2019). The Line of Credit is subject to an unused line fee of .25%. On
June 21, 2019, the Company entered into a Fifth Modification of the Loan and Security Agreement (the “Modification”). The
Modification includes, among other things, an amendment to certain provisions of the Loan and Security Agreement, including changes
to the financial covenants of the Line of Credit, eliminates the consolidated leverage ratio and amends the minimum consolidated
fixed charge coverage ratio. As modified, the fixed charge coverage ratio will apply only when the excess availability amount
under the Line of Credit is less than the greater of $1,000,000 or 10% of the borrowing base. The Modification also
adjusts upward the permissible limits of senior funded indebtedness and capital expenditures. As
of June 30, 2019, the Company had borrowed $6,540,639 under the Line of Credit compared to $6,286,037 as of June 30, 2018.
There was approximately $1,480,000 and $1,370,000 available to borrow as of June 30, 2019 and 2018, respectively.</t>
  </si>
  <si>
    <t>(8) Long-Term Debt</t>
  </si>
  <si>
    <t>Long-term Debt, Unclassified [Abstract]</t>
  </si>
  <si>
    <t xml:space="preserve">Long-term
debt consists of the following as of June 30:
2019 2018
6.44%
promissory note secured by trust deed on real property, maturing January 2021, payable in monthly installments of $13,278 $ 239,229 $ 378,255
5.99%
promissory note secured by a vehicle, payable in monthly installments of $833 through December 2020 14,311 23,162
5.01%
promissory note secured by copier equipment, payable in monthly installments of $924 through October 2022 33,965 43,099
3.99%
promissory note secured by equipment, payable in monthly installments of $247 through February 2023 9,886 12,403
3.97%
promissory note secured by equipment, payable in monthly installments of $242 through February 2021 4,668 7,325
7.56%
promissory note secured by copier equipment, payable in monthly installments of $166 through February 2020 1,290 3,107
303,349 467,351
Less
current portion (173,921 ) (164,003 )
$ 129,428 $ 303,348 The
aggregate maturities of long-term debt for each of the years subsequent to June 30, 2019 are as follows:
2020 $ 173,921
2021 110,617
2022 13,448
2023 5,363
Total $ 303,349 </t>
  </si>
  <si>
    <t>(9) Leases</t>
  </si>
  <si>
    <t>Leases [Abstract]</t>
  </si>
  <si>
    <t xml:space="preserve">Operating
Leases The
Company rents office, manufacturing, warehouse and storage space and office equipment under agreements which run one year or more
in duration. Rent expense for the years ended June 30, 2019 and 2018 was $1,087,987 and $961,886, respectively. Future minimum
rental payments required under operating leases that have a duration of one year or more as of June 30, 2019 are as follows:
2020 1,030,538
2021 508,782
Total $ 1,539,320 The
Company leases office, manufacturing and warehouse facilities in Detroit, Michigan, Hopkins, Minnesota, Northvale, New Jersey
and Eagan, Minnesota from employees, shareholders and entities controlled by shareholders, who were previously principals of businesses
acquired by the Company. The leases are related-party transactions. The expense associated with these related-party transactions
totaled $1,041,187 and $887,926 for the years ended June 30, 2019 and 2018, respectively. Capital
Leases The
Company leases certain equipment and the Utah building (see Note 10) that have been determined to be capital leases. The capital
lease assets are included in Property and Equipment (see Note 4). The balance of the capital lease obligation was as follows as
of June 30:
2019 2018
Balance
of capital lease obligation $ 3,199,022 $ 3,199,267
Less
current portion (283,781 ) (226,727 )
$ 2,915,241 $ 2,972,540 At
June 30, 2019, future minimum gross lease payments required under the capital leases were as follows:
2020 $ 454,150
2021 461,266
2022 468,516
2023 442,631
2024 384,754
Thereafter 2,113,348
Total $ 4,324,665
Imputed
interest $ 948,462
Deferred
rent 177,181 </t>
  </si>
  <si>
    <t>(10) Deferred Gain</t>
  </si>
  <si>
    <t>Deferred Revenue [Abstract]</t>
  </si>
  <si>
    <t xml:space="preserve">On
August 8, 2014, the Company sold the property that houses its operations in Utah and leased back the premises for a term of 15
years. The sale price was $3.8 million. Proceeds from the sale were primarily used to reduce debt obligations of the Company. The
sale of the building resulted in a $2,269,255 gain, which is recorded in the consolidated balance sheets as deferred gain that
is being recognized as an offset to amortization in selling, general and administrative expenses over the 15 year life of the
lease on a straight line basis. The balance of the deferred gain was as follows as of June 30:
2019 2018
Balance
of deferred gain $ 1,529,553 $ 1,680,001
Less
current portion (150,448 ) (150,448 )
$ 1,379,105 $ 1,529,553 </t>
  </si>
  <si>
    <t>(11) Income Taxes</t>
  </si>
  <si>
    <t>Income Tax Disclosure [Abstract]</t>
  </si>
  <si>
    <t>Income
tax benefit (provision) are as follows for the years ended June 30:
Current Deferred Total
2019:
U.S.
federal $ - $ - $ -
State
and local (5,474 ) - (5,474 )
$ (5,474 ) $ - $ (5,474 )
2018:
U.S.
federal $ 71,930 $ - $ 71,930
State
and local (1,616 ) - (1,616 )
$ 70,314 $ - $ 70,314 The
components of the Company’s income tax benefit (provision) are as follows for the years ended June 30:
2019 2018
Expected
tax benefit $ 183,655 $ 459,957
State
taxes, net of federal tax benefit 30,705 45,817
Business
tax credits - 45,000
Effect
of corporate income tax rate change - (784,860 )
Valuation
allowance (237,690 ) 332,193
Incentive
stock options (8,812 ) (9,977 )
Other,
net 26,668 (17,816 )
$ (5,474 ) $ 70,314 The
Company’s deferred income tax assets and liabilities related to the tax effects of temporary differences are as follows
as of June 30:
2019 2018
Net
deferred income tax assets (liabilities):
Inventory
capitalization for income tax purposes $ 86,197 $ 60,944
Inventory
reserve 36,024 119,181
Accrued
employee benefit reserve 90,536 93,496
Warranty
reserve 54,076 53,522
Interest
expense limitation 126,916 7,949
Allowance
for doubtful accounts 29,292 95,522
Property
and equipment, principally due to differences in depreciation (151,146 ) (155,096 )
Research
and development credit carryover 609,391 588,707
Other
intangibles (205,549 ) (98,067 )
Deferred
gain on sale lease-back 527,340 548,026
Operating
loss carry forwards 1,666,684 1,317,887
Valuation
allowance (2,869,761 ) (2,632,071 )
Total
deferred income tax assets (liabilities) $ - $ - Quarterly,
the Company assesses the likelihood by jurisdiction that its net deferred income tax assets will be recovered. Based on the weight
of all available evidence, both positive and negative, the Company records a valuation allowance against deferred income tax assets
when it is more-likely-than-not that a future tax benefit will not be realized. When
there is a change in judgment concerning the recovery of deferred income tax assets in future periods, a valuation allowance is
recorded into earnings during the quarter in which the change in judgment occurred. As of June 30, 2019 and 2018, the Company
has established a full valuation allowance. The
anticipated accumulated net operating loss carryforward as of June 30, 2019, is approximately $6,212,000, which will begin to
expire in 2037. The Company has no uncertain tax positions as of June 30, 2019.</t>
  </si>
  <si>
    <t>(12) Major Customers and Sales By Geographic Location</t>
  </si>
  <si>
    <t>Revenue from Contract with Customer [Abstract]</t>
  </si>
  <si>
    <t>During
the fiscal years ended June 30, 2019 and 2018, no sales to any single customer exceeded 10% of total net sales. The
Company exports products to approximately 30 countries. Sales outside North America totaled approximately $1,435,000 or 2.3% of
net sales, for the fiscal year ended June 30, 2019, compared to $1,479,000 or 2.3% of net sales, for the fiscal year ended June
30, 2018.</t>
  </si>
  <si>
    <t>(13) Common Stock and Common Stock Equivalents</t>
  </si>
  <si>
    <t>Equity [Abstract]</t>
  </si>
  <si>
    <t>For
the year ended June 30, 2019, the Company granted 63,998 shares of restricted common stock to directors in connection with compensation
arrangements. For the year ended June 30, 2018, the Company granted 50,000 shares of restricted common stock to directors in connection
with compensation arrangements and 53,853 shares to employees. For
the year ended June 30, 2018, the Company issued 3,041,935 shares of common stock in conversion of 3,041,935 shares of preferred
stock. The
Company issued 302,105 shares of common stock during the fiscal year ended June 30, 2019 and 290,445 shares of common stock during
the fiscal year ended June 30, 2018 as payment of preferred stock dividends. The
Company maintains an equity incentive plan for the benefit of employees. On June 29, 2015 the shareholders approved the 2015 equity
incentive plan setting aside 500,000 shares (“2015 Equity Plan”). On December 3, 2018, the shareholders approve a
new 2018 equity incentive plan (“2018 Equity Plan”), setting aside 600,000 shares of common stock. Share remaining
available under the 2015 Equity Plan are eligible for use under the 2018 Equity Plan. Incentive and nonqualified stock options,
restricted common stock, stock appreciation rights, and other share-based awards may be granted under the plans including performance-based
awards. As of June 30, 2019, 762,376 shares of common stock remained authorized and reserved for issuance, but were not granted
under the terms of the 2018 Equity Plan. The
Company granted options for the purchase of 20,000 shares of common stock under its equity incentive plans during fiscal year
2019 and options for purchase of 70,000 shares during fiscal year 2018. The options were granted at not less than 100% of the
market price of the underlying common stock at the date of grant. Option terms are determined by the board of directors or the
compensation committee of the board of directors, and exercise dates may range from 6 months to 10 years from the date of grant. The
fair value of each option grant was estimated on the date of grant using the Black-Scholes option-pricing model with the following
assumptions:
2019 2018
Expected
dividend yield
Expected
stock price volatility
Risk-free
interest rate
Expected
life of options
5.25 years
4 - 5 years The
weighted average fair value of options granted during fiscal year 2019 and 2018 was $0.86 and $1.11, respectively. The following
table summarizes the Company’s stock option activity during the reported fiscal years:
2019 2018
Weighted
Weighted average Weighted
Number average remaining Number average
of exercise contractual of exercise
shares price term shares price
Options
outstanding at beginning of the year 191,796 $ 3.04 5.38
years 166,990 $ 3.14
Options
granted 20,000 2.07 7.67
years 70,000 2.88
Options
canceled or expired (85,219 ) 3.28 (45,194 ) 5.90
Options
outstanding at end of the year 126,577 $ 2.73 5.63
years 191,796 $ 3.04
Options
exercisable at end of the year 38,083 $ 2.92 56,843 $ 3.32
Range
of exercise prices at end of the year $ 2.07
– 4.20 $ 1.75
– 4.25 The
Company recognized $300,649 and $254,758 in stock-based compensation for the years ended June 30, 2019 and 2018, respectively,
which is included in selling, general, and administrative expenses in the consolidated statements of operations. The stock-based
compensation includes amounts for both restricted stock and stock options. As
of June 30, 2019, there was $180,362 of unrecognized stock-based compensation cost that is expected to be expensed over the next
four years. No
options were exercised during fiscal years 2019 and 2018. The aggregate intrinsic value of the outstanding options as of June
30, 2019 and 2018 was $0 and $4,530, respectively.</t>
  </si>
  <si>
    <t>(14) Convertible Preferred Stock and Common Stock Warrants</t>
  </si>
  <si>
    <t xml:space="preserve">On
December 28, 2016, the Company completed a private placement with affiliates of Prettybrook Partners, LLC (“Prettybrook”)
and certain other purchasers (collectively with Prettybrook, the “Series A Preferred Investors”) for the offer and
sale of the remaining designated 390,000 shares of the Company’s Series A 8% Convertible Preferred Stock (the “Series
A Preferred”) for gross proceeds of approximately $975,000. Proceeds from the private placement were recorded net of offering
costs incurred. The Series A Preferred is convertible to common stock on a 1:1 basis. A forced conversion can be initiated based
on a formula related to share price and trading volumes as outlined in the Certificate Designating the Preferences, Rights and
Limitations of the Series A Preferred (“Series A Designation”). The dividend is fixed at 8% and is payable in either
cash or common stock subject to conditions contained in the Series A Designation. This dividend is payable quarterly and equates
to an annual payment of $400,000 in cash or a value in common stock based on the trading price of the stock on the date the dividend
is declared. Certain redemption rights are attached to the Series A Preferred, but none of the redemption rights for cash are
deemed outside the control of the Company. The redemption rights deemed outside the control of the Company require common stock
payments or an increase in the dividend rate. The Series A Preferred includes a liquidation preference under which Series A Preferred
Investors would receive cash equal to the stated value of their stock plus unpaid dividends. The Company filed a registration
statement to register the underlying common shares associated with the Series A Preferred and the Series A Warrants on Form S-3
on January 28, 2017 and amended on February 1, 2017. The registration statement became effective on February 10, 2017. The
Series A Preferred votes on an as-converted basis, one vote for each share of common stock issuable upon conversion of the Series
A Preferred, provided the number of shares of potential common stock eligible for voting by the Preferred Investors is 390,000. The
Preferred Investors purchased a total of 390,000 shares of Series A Preferred and common stock purchase warrants (collectively,
the “Series A Warrants”) as follows: (i) A-Warrants, exercisable by cash exercise only, to purchase 292,500 shares
of common stock, and (ii) B-Warrants, exercisable by “cashless exercise”, to purchase 292,500 shares of common stock,
but only after exercise of holder’s A-Warrants. The Series A Warrants are exercisable for 72 months from the date of issuance
and carry a put feature in the event of a change in control. The put right is not subject to derivative accounting as all equity
holders are treated the same in the event of a change in control. The
Company’s shareholders originally authorized the issuance of 2,000,000 shares of the Series A Preferred in June, 2015. The
Company sold and issued 1,610,000 shares of Series A Preferred in June 2015, leaving 390,000 shares available for future issuance.
The remaining 390,000 shares were sold and issued in December 2016 as described above. The only difference between the shares
of Series A Preferred issued in June 2015 and those issued in December 2016 is that the formula determining voting rights for
the shares issued in June 2015 indicated a cutback in the voting power of those shares as required by the Series A Designation.
The shares of Series A Preferred issued in December 2016 were not subject to any cutback. For information regarding the original
issuance of the Series A Preferred in June 2015, see the Company’s Annual Report on Form 10-K for the fiscal year ended
June 30, 2016. In
April 2017, the Company closed the private placement in which it raised gross proceeds of $7,795,000 pursuant to the terms of
a Securities Purchase Agreement dated March 21, 2017 (the “Securities Purchase Agreement”). Certain accredited investors,
including institutional investors (the “Series B Preferred Investors”) participated in the private placement pursuant
to which the Company issued a total of 1,559,000 units at $5.00 per unit, with each unit made up of one share of common stock
at $2.50 per share, one share of Series B Convertible Preferred Stock (“Series B Preferred”) at $2.50 per share, and
a warrant to purchase 1.5 shares of Common Stock, exercisable at $2.75 per share for six years. Ladenburg Thalmann &amp; Co. Inc.
(“Ladenburg”) acted as placement agent in connection with the private placement and the Company paid Ladenburg fees
and expenses related to placing certain investors in the private placement. The Series B Preferred is convertible to common stock
on a 1:1 basis. A forced conversion can be initiated based on a formula related to share price and trading volumes as outlined
in the Certificate Designating the Preferences, Rights and Limitations of the Series B Preferred (“Series B Designation”).
The dividend is fixed at 8% and is payable in either cash or common stock subject to conditions contained in the Series B Designation.
This dividend is payable quarterly and equates to an annual payment of $311,800 in cash or a value in common stock based on the
trading price of the stock on the date the dividend is declared. Certain redemption rights are attached to the Series B Preferred,
but none of the redemption rights for cash are deemed outside the control of the Company. The redemption rights deemed outside
the control of the Company require common stock payments or an increase in the dividend rate. The Series B Preferred includes
a liquidation preference, subject to the liquidation preference of the Series A Preferred, under which Series B Preferred Investors
would receive cash equal to the stated value of their stock plus unpaid dividends. On April 14, 2017, the Company filed a registration
statement on Form S-3 with the Securities and Exchange Commission to register the shares of common stock issued in this offering
and the shares underlying conversion of the Series B Preferred and the exercise of warrants issued to the Series B Investors.
The registration statement became effective on April 24, 2017. In
connection with the acquisition of Bird &amp; Cronin on October 2, 2017, the Company issued 2,800,000 shares of Series C Convertible
Preferred Stock (“Series C Preferred”) and warrants to purchase 1,400,000 shares of common stock (“Series C
Warrants”), as well as 1,581,935 shares of its Series D Convertible Preferred Stock (the “Series D Preferred”).
The Series C Warrants have an exercise price of $2.75 per share of common stock and a term of six years. The exercise of the Series
C Warrants and the conversion of the Series C Preferred and Series D Preferred was subject to the prior approval of the Company’s
shareholders as required under applicable Nasdaq Marketplace Rules. At the Company’s 2017 Annual Meeting of Shareholders,
held on November 29, 2017, the Company sought and obtained that shareholder approval. Upon the receipt of the shareholder approval,
each share of Series C Preferred and each share of Series D Preferred was automatically convertible into one share of common stock;
provided, however, that the holders of the Series C Preferred were permitted to elect to retain the Series C Preferred and not
convert, subject to future beneficial ownership limitations and forfeiture of preferential rights of their shares of Series C
Preferred. On November 29, 2017, the Company issued 1,360,000 shares of common stock in conversion of 1,360,000 shares of Series
C Preferred and 1,581,935 shares of common stock in conversion of all outstanding shares of the Series D Preferred. During
year ended June 30, 2018, the Company issued 100,000 shares of common stock upon conversion of 100,000 shares of Series B Preferred. As
of June 30, 2019, the Company had 2,000,000 shares of Series A Preferred and 1,459,000 shares of Series B Preferred outstanding,
convertible into a total of 3,459,000 shares of common stock. Dividends payable on these shares accrue at the rate of 8% per year
and are payable quarterly in stock or cash. The Company generally pays the dividends in stock. The formula for paying this dividend
in common stock can change the effective yield on the dividend to more or less than 8% depending on the price of the stock at
the time of issuance. As of June 30, 2019, the Company had 1,440,000 shares of Series C Preferred outstanding. The Series C Preferred
shares are non-voting, do not receive dividends, and have no liquidation preferences or redemption rights. In
connection with each of the issuances of the Series A Preferred, the Series B Preferred and the Series C Preferred, the Company
recorded a deemed dividend related to a beneficial conversion feature, which reflects the difference between the underlying common
share value of the Series A Preferred, the Series B Preferred, and the Series C Preferred shares as if converted, based on the
closing price of the Company’s common stock on the date of the applicable transaction, less an amount of the purchase price
assigned to the Series A Preferred, the Series B Preferred or the Series C Preferred, as applicable, in an allocation of purchase
price between the preferred shares and common stock purchase warrants that were issued with the Series A Preferred, the Series
B Preferred and the Series C Preferred. For the year ended June 30, 2018, the Company recorded deemed dividends of $1,023,786
associated with the Series C Preferred. The deemed dividends are combined with net loss and payment of dividends on preferred
stock to compute net loss attributable to common stockholders for purposes of calculating loss per share. The
Company chose to pay preferred stock dividends by issuing common shares valued at $776,014 in fiscal year 2019 and $772,719 in
fiscal year 2018. The Company also paid preferred stock dividends of $104,884 in cash in fiscal year 2018. At June 30, 2019, there
was $208,205 in accrued dividends payable for the quarter ended June 30, 2019, which were paid by issuing 126,185 shares of common
stock in July 2019. In
case of liquidation, dissolution or winding up of the Company, preferred stock has preferential treatment beginning with the Series
A Preferred, then the Series B Preferred, followed by the Series C Preferred. After preferential amounts, if any, to which the
holders of preferred stock may be entitled, the holders of all outstanding shares of common stock shall be entitled to share ratably
in the remaining assets of the Company. Liquidation preference is as follows:
Shares
Designated Shares
Outstanding Liquidation
Value/ Preference
Series
A Preferred 2,000,000 2,000,000 $ 5,000,000
Series
B Preferred 1,800,000 1,459,000 3,647,500
Series
C Preferred 2,800,000 1,440,000 - </t>
  </si>
  <si>
    <t>(15) Accrued Payroll and Benefits Expense</t>
  </si>
  <si>
    <t>Accrued Liabilities [Abstract]</t>
  </si>
  <si>
    <t>Accrued Payroll and Benefits Expense</t>
  </si>
  <si>
    <t>As
of June 30, 2019 and 2018, accrued payroll and benefits expense was $1,373,481 and $1,929,465, respectively. Included in the balance
as of June 30, 2019 and 2018, was $310,903 and $473,146, respectively, of accrued severance expense maturing in less than one
year. As of June 30, 2019 and 2018, long-term severance accrual included in other liabilities was $0 and $258,145, respectively.
The Company recognized $300,011 and $978,433 in severance expense during the years ended June 30, 2019 and 2018, respectively.
Severance expense is included in selling, general, and administrative expenses. In August 2019, the Company incurred severance
expense of approximately $70,000 which will be recognized in the first fiscal quarter of 2020, in connection with the separation
of the previous chief executive officer.</t>
  </si>
  <si>
    <t>(16) Employee Benefit Plan</t>
  </si>
  <si>
    <t>Employee Benefit and Share-based Payment Arrangement, Noncash Expense [Abstract]</t>
  </si>
  <si>
    <t>The
Company has three deferred savings plans which qualify under Internal Revenue Code Section 401(k). The
first plan covers all employees of Dynatronics Corporation, (the “Parent Company”), who have at least one month of
service and who are age 20 or older. For fiscal years 2019 and 2018, the Parent Company made matching contributions of 25% of
the first $2,000 of each employee’s contribution, with a six-year vesting schedule. Contributions to the plan for fiscal
years 2019 and 2018 were $26,116 and $11,852, respectively. Matching contributions for future years are at the discretion of the
board of directors. The
second plan covers all employees of Hausmann Enterprises LLC, who have at least twelve months of service and who are age 21 or
older. For fiscal years 2019 and 2018, Hausmann Enterprises LLC made matching contributions of 50% of the first 6% of each employee’s
deferred contribution up to a maximum of 3% of compensation, with a six-year vesting schedule. Contributions to the plan for fiscal
years 2019 and 2018 were $84,623 and $104,347, respectively. Matching contributions for future years are at the discretion of
the board of directors. The
third plan covers all employees of Bird &amp; Cronin LLC, who have at least six months of service and who are age 21 or older.
For fiscal years 2019 and 2018, Bird &amp; Cronin LLC made matching contributions of 100% of the first 5% of each employee’s
contribution up to a maximum of 5% of compensation, with a six-year vesting schedule. Contributions to the plan for fiscal year
2019 and 2018 were $211,988 and $164,772, respectively. Matching contributions for future years are at the discretion of the board
of directors.</t>
  </si>
  <si>
    <t>(17) Liquidity and Capital Resources</t>
  </si>
  <si>
    <t>Liquidity And Capital Resources</t>
  </si>
  <si>
    <t>(16) Liquidity and Capital Resources</t>
  </si>
  <si>
    <t>As
of June 30, 2019, the Company had $256,030 in cash, compared to $1,696,116 as of June 30, 2018. During fiscal year 2018 and 2019,
the Company had positive cash flows from operating activities. The Company believes that its existing revenue stream, cash flows
from consolidated operations, current capital resources, and borrowing availability under the Line of Credit provide sufficient
liquidity to fund operations through at least September 30, 2020. As
of June 30, 2019 there was approximately $1,480,000 of additional borrowing capacity available on the Line of Credit. To fully
execute on its business strategy of acquiring other entities, the Company will need to raise additional capital. Absent additional
financing, the Company may have to curtail its current acquisition strategy.</t>
  </si>
  <si>
    <t>(18) Revenue</t>
  </si>
  <si>
    <t xml:space="preserve">On
July 1, 2018, the Company adopted ASC 606, Revenue from Contracts with Customers As
of June 30, 2019 and June 30, 2018, the rebate liability was $287,430 and $243,758, respectively. The rebate liability is included
in accrued expenses in the accompanying consolidated balance sheets. As
of June 30, 2019 and June 30, 2018, the allowance for sales discounts was $14,500 and $0, respectively. The allowance for sales
discounts is included in trade accounts receivable, less allowance for doubtful accounts in the accompanying consolidated balance
sheets. The
following table disaggregates revenue by major product category:
Year
Ended June
30
2019 2018
Physical
Therapy and Rehabilitation Products
Orthopedic
Soft Bracing and Support Products
Other 361,553 841,423
$ 62,565,117 $ 64,414,910 </t>
  </si>
  <si>
    <t>(1) Basis of Presentation and Summary of Significant Accounting Policies (Policies)</t>
  </si>
  <si>
    <t>Description of Business</t>
  </si>
  <si>
    <t>Dynatronics Corporation (“Company,” “Dynatronics”)
is a leading medical device company committed to providing high-quality restorative products designed to accelerate optimal health.
The Company designs, manufactures, and sells a broad range of restorative products for clinical use in physical therapy, rehabilitation,
orthopedics, pain management, and athletic training. Through its distribution channels, Dynatronics markets and sells to orthopedists,
physical therapists, chiropractors, athletic trainers, sports medicine practitioners, clinics, hospitals, and consumers.</t>
  </si>
  <si>
    <t>Principles of Consolidation</t>
  </si>
  <si>
    <t>The consolidated financial statements include the accounts and operations
of Dynatronics Corporation and its wholly owned subsidiaries, Hausmann Enterprises, LLC, Bird &amp; Cronin, LLC (see Note 2) and
Dynatronics Distribution Company, LLC. The consolidated financial statements are prepared in conformity with U.S. generally accepted
accounting principles (U.S. GAAP). All significant intercompany account balances and transactions have been eliminated in consolidation.</t>
  </si>
  <si>
    <t>Cash and Cash Equivalents and Restricted Cash</t>
  </si>
  <si>
    <t>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156,000 and $1,596,000 as of June 30, 2019 and 2018, respectively. Restricted cash totaled approximately $101,000 and $100,000
as of June 30, 2019 and 2018, respectively, and consisted of a certificate of deposit.</t>
  </si>
  <si>
    <t>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t>
  </si>
  <si>
    <t>Trade Accounts Receivable</t>
  </si>
  <si>
    <t>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t>
  </si>
  <si>
    <t>Property and Equipment</t>
  </si>
  <si>
    <t xml:space="preserve">Property and equipment are stated at cost less accumulated depreciation.
Depreciation is computed using the straight-line method over the estimated useful lives of the assets. Buildings and improvements
are depreciated over estimated useful lives that range from 5 to 31.5 years. Leasehold improvements are amortized over the
remaining term of the respective building lease. Machinery, office equipment, computer equipment and software and vehicles are
depreciated over estimated useful lives that range from 3 to 7 years. </t>
  </si>
  <si>
    <t>Goodwill resulted from the Hausmann and Bird &amp; Cronin acquisitions
(see Note 2).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t>
  </si>
  <si>
    <t>Long-Lived Assets</t>
  </si>
  <si>
    <t>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t>
  </si>
  <si>
    <t>Intangible Assets</t>
  </si>
  <si>
    <t>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t>
  </si>
  <si>
    <t>Revenue Recognition</t>
  </si>
  <si>
    <t xml:space="preserve">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t>
  </si>
  <si>
    <t>Research and Development Costs</t>
  </si>
  <si>
    <t>Research and development ("R&amp;D") costs are expensed as
incurred. R&amp;D expense for the years ended June 30, 2019 and 2018 totaled $54,438 and $1,194,013, respectively. R&amp;D expense
is included in selling, general, and administrative expenses in the consolidated statements of operations.</t>
  </si>
  <si>
    <t>Product Warranty Costs</t>
  </si>
  <si>
    <t xml:space="preserve">The Company provides a warranty on all products it manufactures for
time periods ranging in length from 90 days to five </t>
  </si>
  <si>
    <t>Net Income (loss) Per Common Share</t>
  </si>
  <si>
    <t>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Outstanding options, warrants and convertible preferred stock for
common shares not included in the computation of diluted net loss per common share because they were anti-dilutive, totaled 11,764,083
as of June 30, 2019 and 11,222,589 as of June 30, 2018. These potential common shares are not included in the computation
because they would be anti-dilutive.</t>
  </si>
  <si>
    <t>Income Taxes</t>
  </si>
  <si>
    <t>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t>
  </si>
  <si>
    <t>Income Tax Reform</t>
  </si>
  <si>
    <t>On December 22, 2017, the U.S. government enacted comprehensive tax
reform legislation commonly referred to as the Tax Cuts and Jobs Act (“Tax Act”). The Tax Act provides for significant
changes to the U.S. Internal Revenue Code of 1986, as amended. Among other items, the Tax Act permanently reduces the federal corporate
tax rate to 21% effective January 1, 2018. As the Company’s fiscal year end falls on June 30, the statutory federal corporate
tax rate for fiscal 2018 was prorated to 27.5%, with the statutory rate for fiscal 2019 and beyond at 21%. As a result of the reduction
in the corporate income tax rate from 35% to 21% under the Act, the Company revalued its net deferred tax assets at December 31,
2017 and included these estimates in our consolidated financial statements for the year ended June 30, 2018. No measurement adjustments
were determined to be necessary as a result of further clarification and changes in interpretations of the Tax Act, any legislative
action to address questions that arise because of the Tax Act, or any changes in accounting standards for income taxes or related
interpretations in response to the Tax Act.</t>
  </si>
  <si>
    <t>Stock-based Compensation</t>
  </si>
  <si>
    <t xml:space="preserve">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t>
  </si>
  <si>
    <t>Concentration of Risk</t>
  </si>
  <si>
    <t xml:space="preserve">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19 and 2018, the Company had approximately $0 and
$1,575,000, respectively, in cash and cash equivalents in excess of federally insured limits. The Company has not experienced any
losses in such accounts. Certain of the Company's employees are covered by a collective bargaining
agreement. As of June 30, 2019, approximately 18% of the Company's employees were covered by a collective bargaining agreement
scheduled to expire in 2022. </t>
  </si>
  <si>
    <t>Operating Segments</t>
  </si>
  <si>
    <t>The Company operates in one line of business: the development, manufacturing,
marketing, and distribution of a broad line of medical products for the orthopedic, physical therapy and similar markets. As such,
the Company has only one reportable operating segment.</t>
  </si>
  <si>
    <t>Use of Estimates</t>
  </si>
  <si>
    <t>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t>
  </si>
  <si>
    <t>Reclassification</t>
  </si>
  <si>
    <t>Certain amounts in the prior year's consolidated
statements of operations and cash flows have been reclassified for comparative purposes to conform to the presentation in the current
year's consolidated statements of operations and cash flows.</t>
  </si>
  <si>
    <t>Recent Accounting Pronouncements</t>
  </si>
  <si>
    <t>On December 22, 2017, the U.S.
government enacted comprehensive tax reform legislation commonly referred to as the Tax Cuts and Jobs Act. The Tax Act provides
for significant changes to the U.S. Internal Revenue Code of 1986, as amended. Among other items, the Tax Act permanently reduces
the federal corporate tax rate to 21% effective January 1, 2018. The SEC issued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 Income Taxes (“ASC
740”). In accordance with SAB 118, a company must reflect the income tax effects of those aspects of the Tax Act for which
the accounting under ASC 740 is complete. To the extent that a company’s accounting for certain income tax effects of the
Tax Act is incomplete but it can determine a reasonable estimate, it must record a provisional estimate in the consolidated financial
statements. If a company cannot determine a provisional estimate to be included in the consolidated financial statements, it should
continue to apply ASC 740 on the basis of the provisions of the tax laws that were in effect immediately before the enactment of
the Tax Act. Under the staff guidance in SAB 118, in the financial reporting period in which the Tax Act is enacted, the income
tax effects of the Tax Act (i.e., only for those tax effects in which the accounting under ASC 740 is incomplete) would be reported
as a provisional amount based on a reasonable estimate (to the extent a reasonable estimate can be determined), which would be
subject to adjustment during a “measurement period” until the accounting under ASC 740 is complete. The measurement
period is limited to no more than one year beyond the enactment date under the staff's guidance. SAB 118 also describes supplemental
disclosures that should accompany the provisional amounts, including the reasons for the incomplete accounting, the additional
information or analysis that is needed, and other information relevant to why the registrant was not able to complete the accounting
required under ASC 740 in a timely manner. The impact of the Tax Act is reflected in Note 11. In January 2017, the Financial
Accounting Standards Board (“FASB”) issued ASU 2017-04, Intangibles—Goodwill and Other (Topic 350), Simplifying
the Test for Goodwill Impairment. The amendment in this update simplifies how an entity is required to test goodwill for impairment
by eliminating Step 2 from the goodwill impairment test. An entity should apply the amendments in this update on a prospective
basis. The amendment will be effective for reporting periods beginning after December 15, 2019, and early adoption is permitted.
The Company early adopted this standard as of July 1, 2017. This adoption did not have a material impact on the consolidated financial
statements. In August 2018, the SEC adopted a final rule under SEC Release No.
33-10532, Disclosure Update and Simplification In February 2016, the FASB
issued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The Company has evaluated the impact of adopting ASU
No. 2016-02 In May 2014, the FASB issued
ASU 2014-09, Revenue from Contracts with Customer (Topic 606). This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Companies
may use either a full retrospective or a modified retrospective approach to adopt this guidance. The Company adopted this updated
accounting guidance beginning July 1, 2018 using the modified retrospective method. This adoption has not had a material impact
on the Company’s consolidated financial statements other than additional disclosures.</t>
  </si>
  <si>
    <t>(2) Acquisition (Tables)</t>
  </si>
  <si>
    <t>Schedule of noncash or part noncash acquisitions</t>
  </si>
  <si>
    <t xml:space="preserve">Cash
and cash equivalent $ 454
Trade
accounts receivable 2,232,703
Inventories 4,137,181
Prepaid
expenses 92,990
Property
and equipment 1,228,000
Intangible
assets 5,016,000
Goodwill 2,814,128
Warranty
reserve (5,000 )
Accounts
payable (607,084 )
Accrued
expenses (247,611 )
Accrued
payroll and benefits (189,579 )
Purchase
price $ 14,472,182 </t>
  </si>
  <si>
    <t>(3) Inventories (Tables)</t>
  </si>
  <si>
    <t>Schedule of inventories</t>
  </si>
  <si>
    <t xml:space="preserve">2019 2018
Raw
materials $ 5,830,140
Work
in process 706,128 625,830
Finished
goods 5,129,806 4,604,264
Inventory
reserve (138,553 ) (458,389 )
$ 11,527,521 $ 10,987,855 </t>
  </si>
  <si>
    <t>(4) Property and Equipment (Tables)</t>
  </si>
  <si>
    <t>Property and equipment</t>
  </si>
  <si>
    <t>(5) Intangible Assets (Tables)</t>
  </si>
  <si>
    <t>Identifiable intangible assets and their useful lives</t>
  </si>
  <si>
    <t xml:space="preserve">Trade
name - indefinite life Trade
name Non-compete
covenant Customer
relationships Total
Gross
carrying amount
June
30, 2017 $ 464,000 $ 389,800 $ 504,400 $ 2,030,800 $ 3,389,000
Additions 620,000 - 83,000 4,313,000 5,016,000
Disposals - (119,200 ) (114,000 ) (100,400 ) (333,600 )
June
30, 2018 1,084,000 270,600 473,400 6,243,400 8,071,400
Accumulated
Amortization
June
30, 2017 $ - $ 266,149 $ 167,150 $ 201,583 $ 634,882
Additions - 43,241 83,450 511,669 638,360
Disposals - (119,200 ) (114,000 ) (100,400 ) (333,600 )
June
30, 2018 - 190,190 136,600 612,852 939,642
Net
book value at June 30, 2018 $ 1,084,000 $ 80,410 $ 336,800 $ 5,630,548 $ 7,131,758
Trade
name - indefinite life Trade
name Non-compete
covenant Customer
relationships Total
Gross
carrying amount
June
30, 2018 $ 1,084,000 $ 270,600 $ 473,400 $ 6,243,400 $ 8,071,400
Additions - - - - -
Disposals - - - - -
June
30, 2019 1,084,000 270,600 473,400 6,243,400 $ 8,071,400
Accumulated
Amortization
June
30, 2018 $ - $ 190,190 $ 136,600 $ 612,852 $ 939,642
Additions - 17,290 87,600 619,494 724,384
Disposals - - - - -
June
30, 2019 - 207,480 224,200 1,232,346 1,664,026
Net
book value at June 30, 2019 $ 1,084,000 $ 63,120 $ 249,200 $ 5,011,054 $ 6,407,374 </t>
  </si>
  <si>
    <t>Future amortization expense for the identifiable intangible assets</t>
  </si>
  <si>
    <t xml:space="preserve">2020 $ 724,383
2021 724,383
2022 706,633
2023 624,700
2024 620,550
Thereafter 1,922,725
Total $ 5,323,374 </t>
  </si>
  <si>
    <t>(6) Warranty Reserve (Tables)</t>
  </si>
  <si>
    <t>Schedule of product warranty liability</t>
  </si>
  <si>
    <t xml:space="preserve">2019 2018
Beginning
warranty reserve balance $ 205,850 $ 202,000
Warranty
costs incurred (87,848 ) (122,708 )
Warranty
expense accrued 89,986 120,524
Warranty
reserve assumed in the Acquisition - 5,000
Changes
in estimated warranty costs - 1,034
Ending
warranty reserve $ 207,988 $ 205,850 </t>
  </si>
  <si>
    <t>(8) Long-Term Debt (Tables)</t>
  </si>
  <si>
    <t>Schedule of long-term debt</t>
  </si>
  <si>
    <t xml:space="preserve">2019 2018
6.44%
promissory note secured by trust deed on real property, maturing January 2021, payable in monthly installments of $13,278 $ 239,229 $ 378,255
5.99%
promissory note secured by a vehicle, payable in monthly installments of $833 through December 2020 14,311 23,162
5.01%
promissory note secured by copier equipment, payable in monthly installments of $924 through October 2022 33,965 43,099
3.99%
promissory note secured by equipment, payable in monthly installments of $247 through February 2023 9,886 12,403
3.97%
promissory note secured by equipment, payable in monthly installments of $242 through February 2021 4,668 7,325
7.56%
promissory note secured by copier equipment, payable in monthly installments of $166 through February 2020 1,290 3,107
303,349 467,351
Less
current portion (173,921 ) (164,003 )
$ 129,428 $ 303,348 </t>
  </si>
  <si>
    <t>Maturities of long-term debt</t>
  </si>
  <si>
    <t xml:space="preserve">2020 $ 173,921
2021 110,617
2022 13,448
2023 5,363
Total $ 303,349 </t>
  </si>
  <si>
    <t>(9) Leases (Tables)</t>
  </si>
  <si>
    <t>Future minimum rental payments operating leases</t>
  </si>
  <si>
    <t xml:space="preserve">2020 1,030,538
2021 508,782
Total $ 1,539,320 </t>
  </si>
  <si>
    <t>Capital lease obligation</t>
  </si>
  <si>
    <t xml:space="preserve">2019 2018
Balance
of capital lease obligation $ 3,199,022 $ 3,199,267
Less
current portion (283,781 ) (226,727 )
$ 2,915,241 $ 2,972,540 </t>
  </si>
  <si>
    <t>Future minimum rental payments capital leases</t>
  </si>
  <si>
    <t xml:space="preserve">2020 $ 454,150
2021 461,266
2022 468,516
2023 442,631
2024 384,754
Thereafter 2,113,348
Total $ 4,324,665
Imputed
interest $ 948,462
Deferred
rent 177,181 </t>
  </si>
  <si>
    <t>(10) Deferred Gain (Tables)</t>
  </si>
  <si>
    <t>Schedule of deferred gain on sale of building</t>
  </si>
  <si>
    <t xml:space="preserve">2019 2018
Balance
of deferred gain $ 1,529,553 $ 1,680,001
Less
current portion (150,448 ) (150,448 )
$ 1,379,105 $ 1,529,553 </t>
  </si>
  <si>
    <t>(11) Income Taxes (Tables)</t>
  </si>
  <si>
    <t>Schedule of components of income tax expense (benefit)</t>
  </si>
  <si>
    <t xml:space="preserve">Current Deferred Total
2019:
U.S.
federal $ - $ - $ -
State
and local (5,474 ) - (5,474 )
$ (5,474 ) $ - $ (5,474 )
2018:
U.S.
federal $ 71,930 $ - $ 71,930
State
and local (1,616 ) - (1,616 )
$ 70,314 $ - $ 70,314 </t>
  </si>
  <si>
    <t>Schedule of effective income tax rate reconciliation</t>
  </si>
  <si>
    <t xml:space="preserve">2019 2018
Expected
tax benefit $ 183,655 $ 459,957
State
taxes, net of federal tax benefit 30,705 45,817
Business
tax credits - 45,000
Effect
of corporate income tax rate change - (784,860 )
Valuation
allowance (237,690 ) 332,193
Incentive
stock options (8,812 ) (9,977 )
Other,
net 26,668 (17,816 )
$ (5,474 ) $ 70,314 </t>
  </si>
  <si>
    <t>Schedule of deferred tax assets and liabilities</t>
  </si>
  <si>
    <t xml:space="preserve">2019 2018
Net
deferred income tax assets (liabilities):
Inventory
capitalization for income tax purposes $ 86,197 $ 60,944
Inventory
reserve 36,024 119,181
Accrued
employee benefit reserve 90,536 93,496
Warranty
reserve 54,076 53,522
Interest
expense limitation 126,916 7,949
Allowance
for doubtful accounts 29,292 95,522
Property
and equipment, principally due to differences in depreciation (151,146 ) (155,096 )
Research
and development credit carryover 609,391 588,707
Other
intangibles (205,549 ) (98,067 )
Deferred
gain on sale lease-back 527,340 548,026
Operating
loss carry forwards 1,666,684 1,317,887
Valuation
allowance (2,869,761 ) (2,632,071 )
Total
deferred income tax assets (liabilities) $ - $ - </t>
  </si>
  <si>
    <t>(13) Common Stock and Common Stock Equivalents (Tables)</t>
  </si>
  <si>
    <t>Fair value assumptions</t>
  </si>
  <si>
    <t xml:space="preserve">2019 2018
Expected
dividend yield
Expected
stock price volatility
Risk-free
interest rate
Expected
life of options
5.25 years
4 - 5 years </t>
  </si>
  <si>
    <t>Stock option activity</t>
  </si>
  <si>
    <t xml:space="preserve">2019 2018
Weighted
Weighted average Weighted
Number average remaining Number average
of exercise contractual of exercise
shares price term shares price
Options
outstanding at beginning of the year 191,796 $ 3.04 5.38
years 166,990 $ 3.14
Options
granted 20,000 2.07 7.67
years 70,000 2.88
Options
canceled or expired (85,219 ) 3.28 (45,194 ) 5.90
Options
outstanding at end of the year 126,577 $ 2.73 5.63
years 191,796 $ 3.04
Options
exercisable at end of the year 38,083 $ 2.92 56,843 $ 3.32
Range
of exercise prices at end of the year $ 2.07
– 4.20 $ 1.75
– 4.25 </t>
  </si>
  <si>
    <t>(14) Convertible Preferred Stock and Common Stock Warrants (Tables)</t>
  </si>
  <si>
    <t>Schedule of stock by class</t>
  </si>
  <si>
    <t xml:space="preserve">Shares
Designated Shares
Outstanding Liquidation
Value/ Preference
Series
A Preferred 2,000,000 2,000,000 $ 5,000,000
Series
B Preferred 1,800,000 1,459,000 3,647,500
Series
C Preferred 2,800,000 1,440,000 - </t>
  </si>
  <si>
    <t>(18) Revenue (Tables)</t>
  </si>
  <si>
    <t>Disaggregation of revenue</t>
  </si>
  <si>
    <t xml:space="preserve">Year
Ended June
30
2019 2018
Physical
Therapy and Rehabilitation Products
Orthopedic
Soft Bracing and Support Products
Other 361,553 841,423
$ 62,565,117 $ 64,414,910 </t>
  </si>
  <si>
    <t>(1) Basis of Presentation and Summary of Significant Accounting Policies (Details Narrative) - USD ($)</t>
  </si>
  <si>
    <t>Antidilutive Securities Excluded from Computation of Earnings Per Share, Amount</t>
  </si>
  <si>
    <t>Building | Minimum</t>
  </si>
  <si>
    <t>Property, Plant and Equipment, Useful Life</t>
  </si>
  <si>
    <t>5 years</t>
  </si>
  <si>
    <t>Building | Maximum</t>
  </si>
  <si>
    <t>31 years 6 months</t>
  </si>
  <si>
    <t>Other Capitalized Property Plant and Equipment | Minimum</t>
  </si>
  <si>
    <t>3 years</t>
  </si>
  <si>
    <t>Other Capitalized Property Plant and Equipment | Maximum</t>
  </si>
  <si>
    <t>7 years</t>
  </si>
  <si>
    <t>(2) Acquisition (Details) - Bird &amp; Cronin</t>
  </si>
  <si>
    <t>Jun. 30, 2019USD ($)</t>
  </si>
  <si>
    <t>Intangible assets</t>
  </si>
  <si>
    <t>Accrued payroll and benefits</t>
  </si>
  <si>
    <t>Purchase price</t>
  </si>
  <si>
    <t>(3) Inventories (Details) - USD ($)</t>
  </si>
  <si>
    <t>Raw materials</t>
  </si>
  <si>
    <t>Work in process</t>
  </si>
  <si>
    <t>Finished goods</t>
  </si>
  <si>
    <t>Inventory reserve</t>
  </si>
  <si>
    <t>(3) Inventories (Details Narrative) - USD ($)</t>
  </si>
  <si>
    <t>Inventory Valuation and Obsolescence</t>
  </si>
  <si>
    <t>(4) Property and Equipment (Details) - USD ($)</t>
  </si>
  <si>
    <t>Gross Property and Equipment</t>
  </si>
  <si>
    <t>Accumulated depreciation and amortization</t>
  </si>
  <si>
    <t>Land</t>
  </si>
  <si>
    <t>Building</t>
  </si>
  <si>
    <t>Machinery and Equipment</t>
  </si>
  <si>
    <t>Office Equipment</t>
  </si>
  <si>
    <t>Computer Equipment</t>
  </si>
  <si>
    <t>Vehicles</t>
  </si>
  <si>
    <t>(4) Property and Equipment (Details Narrative) - USD ($)</t>
  </si>
  <si>
    <t>Capital Leased Assets, Gross</t>
  </si>
  <si>
    <t>Capital Leased Assets, Net</t>
  </si>
  <si>
    <t>Amortization of building capital lease</t>
  </si>
  <si>
    <t>(5) Intangible Assets (Details) - USD ($)</t>
  </si>
  <si>
    <t>Gross carrying amount, beginning</t>
  </si>
  <si>
    <t>Additions</t>
  </si>
  <si>
    <t>Disposals</t>
  </si>
  <si>
    <t>Gross carrying amount, ending</t>
  </si>
  <si>
    <t>Accumulated amortization, beginning</t>
  </si>
  <si>
    <t>Accumulated amortization, ending</t>
  </si>
  <si>
    <t>Trade name - indefinite</t>
  </si>
  <si>
    <t>Trade Names</t>
  </si>
  <si>
    <t>Noncompete Agreements</t>
  </si>
  <si>
    <t>Customer Relationships</t>
  </si>
  <si>
    <t>(5) Intangible Assets (Details 1)</t>
  </si>
  <si>
    <t>2020</t>
  </si>
  <si>
    <t>2021</t>
  </si>
  <si>
    <t>2022</t>
  </si>
  <si>
    <t>2023</t>
  </si>
  <si>
    <t>2024</t>
  </si>
  <si>
    <t>Thereafter</t>
  </si>
  <si>
    <t>(5) Intangible Assets (Details Narrative) - USD ($)</t>
  </si>
  <si>
    <t>(6) Warranty Reserve (Details) - USD ($)</t>
  </si>
  <si>
    <t>Beginning warranty reserve</t>
  </si>
  <si>
    <t>Warranty costs incurred</t>
  </si>
  <si>
    <t>Warranty expense accrued</t>
  </si>
  <si>
    <t>Warranty reserve assumed in the Acquisition</t>
  </si>
  <si>
    <t>Changes in estimated warranty costs</t>
  </si>
  <si>
    <t>Ending warranty reserve</t>
  </si>
  <si>
    <t>(8) Long-Term Debt (Details) - USD ($)</t>
  </si>
  <si>
    <t>Long-term Debt</t>
  </si>
  <si>
    <t>Less current portion</t>
  </si>
  <si>
    <t>Note 1</t>
  </si>
  <si>
    <t>Note 2</t>
  </si>
  <si>
    <t>Note 3</t>
  </si>
  <si>
    <t>Note 4</t>
  </si>
  <si>
    <t>Note 5</t>
  </si>
  <si>
    <t>Note 6</t>
  </si>
  <si>
    <t>(8) Long-Term Debt (Details 1) - USD ($)</t>
  </si>
  <si>
    <t>(9) Leases (Details) - USD ($)</t>
  </si>
  <si>
    <t>Noncancelable Operating Leases 2020</t>
  </si>
  <si>
    <t>Noncancelable Operating Leases 2021</t>
  </si>
  <si>
    <t>Operating Leases, Rent Expense, Net</t>
  </si>
  <si>
    <t>(9) Leases (Details 1) - USD ($)</t>
  </si>
  <si>
    <t>Balance of capital lease obligation</t>
  </si>
  <si>
    <t>Balance of capital lease obligation, less current portion</t>
  </si>
  <si>
    <t>(9) Leases (Details 2)</t>
  </si>
  <si>
    <t>Future Minimum Rental Payments 2020</t>
  </si>
  <si>
    <t>Future Minimum Rental Payments 2021</t>
  </si>
  <si>
    <t>Future Minimum Rental Payments 2022</t>
  </si>
  <si>
    <t>Future Minimum Rental Payments 2023</t>
  </si>
  <si>
    <t>Future Minimum Rental Payments 2024</t>
  </si>
  <si>
    <t>Future Minimum Rental Payments Thereafter</t>
  </si>
  <si>
    <t>Future Minimum Rental Payments Total</t>
  </si>
  <si>
    <t>Imputed Interest</t>
  </si>
  <si>
    <t>Deferred rent</t>
  </si>
  <si>
    <t>(9) Leases (Details Narrative) - USD ($)</t>
  </si>
  <si>
    <t>Related Party Transaction, Expenses from Transactions with Related Party</t>
  </si>
  <si>
    <t>(10) Deferred Gain (Details) - USD ($)</t>
  </si>
  <si>
    <t>Balance of deferred gain</t>
  </si>
  <si>
    <t>(11) Income Taxes (Details) - USD ($)</t>
  </si>
  <si>
    <t>Current Federal Tax Expense (Benefit)</t>
  </si>
  <si>
    <t>Deferred Federal Income Tax Expense (Benefit)</t>
  </si>
  <si>
    <t>Federal Income Tax Expense (Benefit), Continuing Operations</t>
  </si>
  <si>
    <t>Current State and Local Tax Expense (Benefit)</t>
  </si>
  <si>
    <t>Deferred State and Local Income Tax Expense (Benefit)</t>
  </si>
  <si>
    <t>State and Local Income Tax Expense (Benefit), Continuing Operations</t>
  </si>
  <si>
    <t>Current Income Tax Expense (Benefit)</t>
  </si>
  <si>
    <t>Deferred Income Tax Expense (Benefit)</t>
  </si>
  <si>
    <t>(11) Income Taxes (Details 1) - USD ($)</t>
  </si>
  <si>
    <t>Expected tax benefit</t>
  </si>
  <si>
    <t>State taxes, net of federal tax benefit</t>
  </si>
  <si>
    <t>Business tax credits</t>
  </si>
  <si>
    <t>Effect of corporate income tax rate change</t>
  </si>
  <si>
    <t>Valuation allowance</t>
  </si>
  <si>
    <t>Incentive stock options</t>
  </si>
  <si>
    <t>Other, net</t>
  </si>
  <si>
    <t>(11) Income Taxes (Details 2) - USD ($)</t>
  </si>
  <si>
    <t>Inventory capitalization for income tax purposes</t>
  </si>
  <si>
    <t>Accrued employee benefit reserve</t>
  </si>
  <si>
    <t>Interest expense limitation</t>
  </si>
  <si>
    <t>Property and equipment, principally due to differences in depreciation</t>
  </si>
  <si>
    <t>Research and development credit carryover</t>
  </si>
  <si>
    <t>Other intangibles</t>
  </si>
  <si>
    <t>Deferred gain on sale lease-back</t>
  </si>
  <si>
    <t>Operating loss carry forwards</t>
  </si>
  <si>
    <t>Total deferred income tax assets (liabilities)</t>
  </si>
  <si>
    <t>(11) Income Taxes (Details Narrative)</t>
  </si>
  <si>
    <t>Operating Loss Carryforwards</t>
  </si>
  <si>
    <t>(13) Common Stock and Common Stock Equivalents (Details)</t>
  </si>
  <si>
    <t>Expected life of options</t>
  </si>
  <si>
    <t>5 years 3 months</t>
  </si>
  <si>
    <t>Minimum</t>
  </si>
  <si>
    <t>4 years</t>
  </si>
  <si>
    <t>Maximum</t>
  </si>
  <si>
    <t>(13) Common Stock and Common Stock Equivalents (Details 1) - $ / shares</t>
  </si>
  <si>
    <t>Options outstanding at beginning of the year</t>
  </si>
  <si>
    <t>Options granted</t>
  </si>
  <si>
    <t>Options canceled or expired</t>
  </si>
  <si>
    <t>Options outstanding at end of the year</t>
  </si>
  <si>
    <t>Options exerciseable at end of the year</t>
  </si>
  <si>
    <t>Weighted average exercise price - outstanding at beginning of the year</t>
  </si>
  <si>
    <t>Weighted average exercise price - options granted</t>
  </si>
  <si>
    <t>Weighted average exercise price - canceled or expired</t>
  </si>
  <si>
    <t>Weighted average exercise price - outstanding at end of the year</t>
  </si>
  <si>
    <t>Weighted average exercise price - exercisable options</t>
  </si>
  <si>
    <t>Weighted average remaining contractual term - options outstanding at beginning of year</t>
  </si>
  <si>
    <t>5 years 4 months 17 days</t>
  </si>
  <si>
    <t>Weighted average remaining contractual term - options granted during period</t>
  </si>
  <si>
    <t>7 years 8 months 1 day</t>
  </si>
  <si>
    <t>Weighted average remaining contractual term - options outstanding at end of year</t>
  </si>
  <si>
    <t>5 years 7 months 17 days</t>
  </si>
  <si>
    <t>Range of exercise prices at end of the year - lower</t>
  </si>
  <si>
    <t>Range of exercise prices at end of the year - upper</t>
  </si>
  <si>
    <t>(13) Common Stock and Common Stock Equivalents (Details Narrative) - USD ($)</t>
  </si>
  <si>
    <t>Unrecognized stock-based compensation cost</t>
  </si>
  <si>
    <t>Years over which unrecognized stock-based compensation expense is expected to be recognized</t>
  </si>
  <si>
    <t>Aggregate intrinsic value of options outstanding</t>
  </si>
  <si>
    <t>(14) Convertible Preferred Stock and Common Stock Warrants (Details) - USD ($)</t>
  </si>
  <si>
    <t>Shares Outstanding</t>
  </si>
  <si>
    <t>Series A Preferred</t>
  </si>
  <si>
    <t>Shares Designated</t>
  </si>
  <si>
    <t>Liquidation Value/ Preference</t>
  </si>
  <si>
    <t>Series B Preferred</t>
  </si>
  <si>
    <t>Series C Preferred</t>
  </si>
  <si>
    <t>(16) Employee Benefit Plan (Details Narrative) - USD ($)</t>
  </si>
  <si>
    <t>Matching Contribution Percentage</t>
  </si>
  <si>
    <t>25.00%</t>
  </si>
  <si>
    <t>Employee Contribution upon which Match is Based</t>
  </si>
  <si>
    <t>Company Contributions</t>
  </si>
  <si>
    <t>Hausmann</t>
  </si>
  <si>
    <t>3.00%</t>
  </si>
  <si>
    <t>Bird &amp; Cronin</t>
  </si>
  <si>
    <t>5.00%</t>
  </si>
  <si>
    <t>(17) Liquidity and Capital Resources (Details Narrative) - USD ($)</t>
  </si>
  <si>
    <t>Jun. 30, 2017</t>
  </si>
  <si>
    <t>(18) Revenue (Details) - USD ($)</t>
  </si>
  <si>
    <t>Oth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3</v>
      </c>
    </row>
    <row r="15" spans="1:4">
      <c r="A15" s="4" t="s">
        <v>26</v>
      </c>
      <c r="B15" s="4" t="s">
        <v>27</v>
      </c>
    </row>
    <row r="16" spans="1:4">
      <c r="A16" s="4" t="s">
        <v>28</v>
      </c>
      <c r="B16" s="4" t="s">
        <v>13</v>
      </c>
    </row>
    <row r="17" spans="1:4">
      <c r="A17" s="4" t="s">
        <v>29</v>
      </c>
      <c r="B17" s="4" t="s">
        <v>30</v>
      </c>
    </row>
    <row r="18" spans="1:4">
      <c r="A18" s="4" t="s">
        <v>31</v>
      </c>
      <c r="B18" s="4" t="s">
        <v>32</v>
      </c>
    </row>
    <row r="19" spans="1:4">
      <c r="A19" s="4" t="s">
        <v>33</v>
      </c>
      <c r="C19" s="5" t="n">
        <v>8679231</v>
      </c>
    </row>
    <row r="20" spans="1:4">
      <c r="A20" s="4" t="s">
        <v>34</v>
      </c>
      <c r="D20" s="6" t="n">
        <v>1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5520</v>
      </c>
      <c r="C3" s="6" t="n">
        <v>1595757</v>
      </c>
    </row>
    <row r="4" spans="1:3">
      <c r="A4" s="4" t="s">
        <v>39</v>
      </c>
      <c r="B4" s="5" t="n">
        <v>100510</v>
      </c>
      <c r="C4" s="5" t="n">
        <v>100359</v>
      </c>
    </row>
    <row r="5" spans="1:3">
      <c r="A5" s="4" t="s">
        <v>40</v>
      </c>
      <c r="B5" s="5" t="n">
        <v>7495309</v>
      </c>
      <c r="C5" s="5" t="n">
        <v>7810846</v>
      </c>
    </row>
    <row r="6" spans="1:3">
      <c r="A6" s="4" t="s">
        <v>41</v>
      </c>
      <c r="B6" s="5" t="n">
        <v>2776</v>
      </c>
      <c r="C6" s="5" t="n">
        <v>52819</v>
      </c>
    </row>
    <row r="7" spans="1:3">
      <c r="A7" s="4" t="s">
        <v>42</v>
      </c>
      <c r="B7" s="5" t="n">
        <v>11527521</v>
      </c>
      <c r="C7" s="5" t="n">
        <v>10987855</v>
      </c>
    </row>
    <row r="8" spans="1:3">
      <c r="A8" s="4" t="s">
        <v>43</v>
      </c>
      <c r="B8" s="5" t="n">
        <v>632061</v>
      </c>
      <c r="C8" s="5" t="n">
        <v>778654</v>
      </c>
    </row>
    <row r="9" spans="1:3">
      <c r="A9" s="4" t="s">
        <v>44</v>
      </c>
      <c r="B9" s="5" t="n">
        <v>0</v>
      </c>
      <c r="C9" s="5" t="n">
        <v>95501</v>
      </c>
    </row>
    <row r="10" spans="1:3">
      <c r="A10" s="4" t="s">
        <v>45</v>
      </c>
      <c r="B10" s="5" t="n">
        <v>19913697</v>
      </c>
      <c r="C10" s="5" t="n">
        <v>21421791</v>
      </c>
    </row>
    <row r="11" spans="1:3">
      <c r="A11" s="4" t="s">
        <v>46</v>
      </c>
      <c r="B11" s="5" t="n">
        <v>5677419</v>
      </c>
      <c r="C11" s="5" t="n">
        <v>5850899</v>
      </c>
    </row>
    <row r="12" spans="1:3">
      <c r="A12" s="4" t="s">
        <v>47</v>
      </c>
      <c r="B12" s="5" t="n">
        <v>6407374</v>
      </c>
      <c r="C12" s="5" t="n">
        <v>7131758</v>
      </c>
    </row>
    <row r="13" spans="1:3">
      <c r="A13" s="4" t="s">
        <v>48</v>
      </c>
      <c r="B13" s="5" t="n">
        <v>7116614</v>
      </c>
      <c r="C13" s="5" t="n">
        <v>7116614</v>
      </c>
    </row>
    <row r="14" spans="1:3">
      <c r="A14" s="4" t="s">
        <v>49</v>
      </c>
      <c r="B14" s="5" t="n">
        <v>516841</v>
      </c>
      <c r="C14" s="5" t="n">
        <v>532872</v>
      </c>
    </row>
    <row r="15" spans="1:3">
      <c r="A15" s="4" t="s">
        <v>50</v>
      </c>
      <c r="B15" s="5" t="n">
        <v>39631945</v>
      </c>
      <c r="C15" s="5" t="n">
        <v>42053934</v>
      </c>
    </row>
    <row r="16" spans="1:3">
      <c r="A16" s="3" t="s">
        <v>51</v>
      </c>
    </row>
    <row r="17" spans="1:3">
      <c r="A17" s="4" t="s">
        <v>52</v>
      </c>
      <c r="B17" s="5" t="n">
        <v>3989546</v>
      </c>
      <c r="C17" s="5" t="n">
        <v>3412960</v>
      </c>
    </row>
    <row r="18" spans="1:3">
      <c r="A18" s="4" t="s">
        <v>53</v>
      </c>
      <c r="B18" s="5" t="n">
        <v>1373481</v>
      </c>
      <c r="C18" s="5" t="n">
        <v>1929465</v>
      </c>
    </row>
    <row r="19" spans="1:3">
      <c r="A19" s="4" t="s">
        <v>54</v>
      </c>
      <c r="B19" s="5" t="n">
        <v>1038726</v>
      </c>
      <c r="C19" s="5" t="n">
        <v>830243</v>
      </c>
    </row>
    <row r="20" spans="1:3">
      <c r="A20" s="4" t="s">
        <v>55</v>
      </c>
      <c r="B20" s="5" t="n">
        <v>207988</v>
      </c>
      <c r="C20" s="5" t="n">
        <v>205850</v>
      </c>
    </row>
    <row r="21" spans="1:3">
      <c r="A21" s="4" t="s">
        <v>56</v>
      </c>
      <c r="B21" s="5" t="n">
        <v>6540639</v>
      </c>
      <c r="C21" s="5" t="n">
        <v>6286037</v>
      </c>
    </row>
    <row r="22" spans="1:3">
      <c r="A22" s="4" t="s">
        <v>57</v>
      </c>
      <c r="B22" s="5" t="n">
        <v>173921</v>
      </c>
      <c r="C22" s="5" t="n">
        <v>164003</v>
      </c>
    </row>
    <row r="23" spans="1:3">
      <c r="A23" s="4" t="s">
        <v>58</v>
      </c>
      <c r="B23" s="5" t="n">
        <v>283781</v>
      </c>
      <c r="C23" s="5" t="n">
        <v>226727</v>
      </c>
    </row>
    <row r="24" spans="1:3">
      <c r="A24" s="4" t="s">
        <v>59</v>
      </c>
      <c r="B24" s="5" t="n">
        <v>150448</v>
      </c>
      <c r="C24" s="5" t="n">
        <v>150448</v>
      </c>
    </row>
    <row r="25" spans="1:3">
      <c r="A25" s="4" t="s">
        <v>60</v>
      </c>
      <c r="B25" s="5" t="n">
        <v>500000</v>
      </c>
      <c r="C25" s="5" t="n">
        <v>1379512</v>
      </c>
    </row>
    <row r="26" spans="1:3">
      <c r="A26" s="4" t="s">
        <v>61</v>
      </c>
      <c r="B26" s="5" t="n">
        <v>16751</v>
      </c>
      <c r="C26" s="5" t="n">
        <v>0</v>
      </c>
    </row>
    <row r="27" spans="1:3">
      <c r="A27" s="4" t="s">
        <v>62</v>
      </c>
      <c r="B27" s="5" t="n">
        <v>14275281</v>
      </c>
      <c r="C27" s="5" t="n">
        <v>14585245</v>
      </c>
    </row>
    <row r="28" spans="1:3">
      <c r="A28" s="4" t="s">
        <v>63</v>
      </c>
      <c r="B28" s="5" t="n">
        <v>129428</v>
      </c>
      <c r="C28" s="5" t="n">
        <v>303348</v>
      </c>
    </row>
    <row r="29" spans="1:3">
      <c r="A29" s="4" t="s">
        <v>64</v>
      </c>
      <c r="B29" s="5" t="n">
        <v>2915241</v>
      </c>
      <c r="C29" s="5" t="n">
        <v>2972540</v>
      </c>
    </row>
    <row r="30" spans="1:3">
      <c r="A30" s="4" t="s">
        <v>65</v>
      </c>
      <c r="B30" s="5" t="n">
        <v>1379105</v>
      </c>
      <c r="C30" s="5" t="n">
        <v>1529553</v>
      </c>
    </row>
    <row r="31" spans="1:3">
      <c r="A31" s="4" t="s">
        <v>66</v>
      </c>
      <c r="B31" s="5" t="n">
        <v>0</v>
      </c>
      <c r="C31" s="5" t="n">
        <v>875000</v>
      </c>
    </row>
    <row r="32" spans="1:3">
      <c r="A32" s="4" t="s">
        <v>67</v>
      </c>
      <c r="B32" s="5" t="n">
        <v>177181</v>
      </c>
      <c r="C32" s="5" t="n">
        <v>411466</v>
      </c>
    </row>
    <row r="33" spans="1:3">
      <c r="A33" s="4" t="s">
        <v>68</v>
      </c>
      <c r="B33" s="5" t="n">
        <v>18876236</v>
      </c>
      <c r="C33" s="5" t="n">
        <v>20677152</v>
      </c>
    </row>
    <row r="34" spans="1:3">
      <c r="A34" s="4" t="s">
        <v>69</v>
      </c>
      <c r="B34" s="4" t="s">
        <v>70</v>
      </c>
      <c r="C34" s="4" t="s">
        <v>70</v>
      </c>
    </row>
    <row r="35" spans="1:3">
      <c r="A35" s="3" t="s">
        <v>71</v>
      </c>
    </row>
    <row r="36" spans="1:3">
      <c r="A36" s="4" t="s">
        <v>72</v>
      </c>
      <c r="B36" s="5" t="n">
        <v>11641816</v>
      </c>
      <c r="C36" s="5" t="n">
        <v>11641816</v>
      </c>
    </row>
    <row r="37" spans="1:3">
      <c r="A37" s="4" t="s">
        <v>73</v>
      </c>
      <c r="B37" s="5" t="n">
        <v>21320106</v>
      </c>
      <c r="C37" s="5" t="n">
        <v>20225107</v>
      </c>
    </row>
    <row r="38" spans="1:3">
      <c r="A38" s="4" t="s">
        <v>74</v>
      </c>
      <c r="B38" s="5" t="n">
        <v>-12206213</v>
      </c>
      <c r="C38" s="5" t="n">
        <v>-10490141</v>
      </c>
    </row>
    <row r="39" spans="1:3">
      <c r="A39" s="4" t="s">
        <v>75</v>
      </c>
      <c r="B39" s="5" t="n">
        <v>20755709</v>
      </c>
      <c r="C39" s="5" t="n">
        <v>21376782</v>
      </c>
    </row>
    <row r="40" spans="1:3">
      <c r="A40" s="4" t="s">
        <v>76</v>
      </c>
      <c r="B40" s="6" t="n">
        <v>39631945</v>
      </c>
      <c r="C40" s="6" t="n">
        <v>42053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0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1</v>
      </c>
    </row>
    <row r="4" spans="1:2">
      <c r="A4" s="4" t="s">
        <v>225</v>
      </c>
      <c r="B4" s="4" t="s">
        <v>226</v>
      </c>
    </row>
    <row r="5" spans="1:2">
      <c r="A5" s="4" t="s">
        <v>227</v>
      </c>
      <c r="B5" s="4" t="s">
        <v>228</v>
      </c>
    </row>
    <row r="6" spans="1:2">
      <c r="A6" s="4" t="s">
        <v>229</v>
      </c>
      <c r="B6" s="4" t="s">
        <v>230</v>
      </c>
    </row>
    <row r="7" spans="1:2">
      <c r="A7" s="4" t="s">
        <v>143</v>
      </c>
      <c r="B7" s="4" t="s">
        <v>231</v>
      </c>
    </row>
    <row r="8" spans="1:2">
      <c r="A8" s="4" t="s">
        <v>232</v>
      </c>
      <c r="B8" s="4" t="s">
        <v>233</v>
      </c>
    </row>
    <row r="9" spans="1:2">
      <c r="A9" s="4" t="s">
        <v>234</v>
      </c>
      <c r="B9" s="4" t="s">
        <v>235</v>
      </c>
    </row>
    <row r="10" spans="1:2">
      <c r="A10" s="4" t="s">
        <v>48</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0</v>
      </c>
    </row>
    <row r="4" spans="1:2">
      <c r="A4" s="4" t="s">
        <v>272</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v>
      </c>
      <c r="B1" s="2" t="s">
        <v>2</v>
      </c>
      <c r="C1" s="2" t="s">
        <v>36</v>
      </c>
    </row>
    <row r="2" spans="1:3">
      <c r="A2" s="3" t="s">
        <v>78</v>
      </c>
    </row>
    <row r="3" spans="1:3">
      <c r="A3" s="4" t="s">
        <v>79</v>
      </c>
      <c r="B3" s="6" t="n">
        <v>89500</v>
      </c>
      <c r="C3" s="6" t="n">
        <v>370300</v>
      </c>
    </row>
    <row r="4" spans="1:3">
      <c r="A4" s="4" t="s">
        <v>80</v>
      </c>
      <c r="B4" s="5" t="n">
        <v>50000000</v>
      </c>
      <c r="C4" s="5" t="n">
        <v>50000000</v>
      </c>
    </row>
    <row r="5" spans="1:3">
      <c r="A5" s="4" t="s">
        <v>81</v>
      </c>
      <c r="B5" s="5" t="n">
        <v>4899000</v>
      </c>
      <c r="C5" s="5" t="n">
        <v>4899000</v>
      </c>
    </row>
    <row r="6" spans="1:3">
      <c r="A6" s="4" t="s">
        <v>82</v>
      </c>
      <c r="B6" s="5" t="n">
        <v>4899000</v>
      </c>
      <c r="C6" s="5" t="n">
        <v>4899000</v>
      </c>
    </row>
    <row r="7" spans="1:3">
      <c r="A7" s="4" t="s">
        <v>83</v>
      </c>
      <c r="B7" s="5" t="n">
        <v>100000000</v>
      </c>
      <c r="C7" s="5" t="n">
        <v>100000000</v>
      </c>
    </row>
    <row r="8" spans="1:3">
      <c r="A8" s="4" t="s">
        <v>84</v>
      </c>
      <c r="B8" s="5" t="n">
        <v>8417793</v>
      </c>
      <c r="C8" s="5" t="n">
        <v>8089398</v>
      </c>
    </row>
    <row r="9" spans="1:3">
      <c r="A9" s="4" t="s">
        <v>85</v>
      </c>
      <c r="B9" s="5" t="n">
        <v>8417793</v>
      </c>
      <c r="C9" s="5" t="n">
        <v>8089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14</v>
      </c>
      <c r="B1" s="2" t="s">
        <v>1</v>
      </c>
    </row>
    <row r="2" spans="1:3">
      <c r="B2" s="2" t="s">
        <v>2</v>
      </c>
      <c r="C2" s="2" t="s">
        <v>36</v>
      </c>
    </row>
    <row r="3" spans="1:3">
      <c r="A3" s="4" t="s">
        <v>315</v>
      </c>
      <c r="B3" s="5" t="n">
        <v>11764083</v>
      </c>
      <c r="C3" s="5" t="n">
        <v>11222589</v>
      </c>
    </row>
    <row r="4" spans="1:3">
      <c r="A4" s="4" t="s">
        <v>38</v>
      </c>
      <c r="B4" s="6" t="n">
        <v>256030</v>
      </c>
      <c r="C4" s="6" t="n">
        <v>1696000</v>
      </c>
    </row>
    <row r="5" spans="1:3">
      <c r="A5" s="4" t="s">
        <v>316</v>
      </c>
    </row>
    <row r="6" spans="1:3">
      <c r="A6" s="4" t="s">
        <v>317</v>
      </c>
      <c r="B6" s="4" t="s">
        <v>318</v>
      </c>
    </row>
    <row r="7" spans="1:3">
      <c r="A7" s="4" t="s">
        <v>319</v>
      </c>
    </row>
    <row r="8" spans="1:3">
      <c r="A8" s="4" t="s">
        <v>317</v>
      </c>
      <c r="B8" s="4" t="s">
        <v>320</v>
      </c>
    </row>
    <row r="9" spans="1:3">
      <c r="A9" s="4" t="s">
        <v>321</v>
      </c>
    </row>
    <row r="10" spans="1:3">
      <c r="A10" s="4" t="s">
        <v>317</v>
      </c>
      <c r="B10" s="4" t="s">
        <v>322</v>
      </c>
    </row>
    <row r="11" spans="1:3">
      <c r="A11" s="4" t="s">
        <v>323</v>
      </c>
    </row>
    <row r="12" spans="1:3">
      <c r="A12" s="4" t="s">
        <v>317</v>
      </c>
      <c r="B12" s="4" t="s">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1"/>
  </cols>
  <sheetData>
    <row r="1" spans="1:2">
      <c r="A1" s="1" t="s">
        <v>325</v>
      </c>
      <c r="B1" s="2" t="s">
        <v>1</v>
      </c>
    </row>
    <row r="2" spans="1:2">
      <c r="B2" s="2" t="s">
        <v>326</v>
      </c>
    </row>
    <row r="3" spans="1:2">
      <c r="A3" s="4" t="s">
        <v>38</v>
      </c>
      <c r="B3" s="6" t="n">
        <v>454</v>
      </c>
    </row>
    <row r="4" spans="1:2">
      <c r="A4" s="4" t="s">
        <v>142</v>
      </c>
      <c r="B4" s="5" t="n">
        <v>2232703</v>
      </c>
    </row>
    <row r="5" spans="1:2">
      <c r="A5" s="4" t="s">
        <v>143</v>
      </c>
      <c r="B5" s="5" t="n">
        <v>4137181</v>
      </c>
    </row>
    <row r="6" spans="1:2">
      <c r="A6" s="4" t="s">
        <v>43</v>
      </c>
      <c r="B6" s="5" t="n">
        <v>92990</v>
      </c>
    </row>
    <row r="7" spans="1:2">
      <c r="A7" s="4" t="s">
        <v>272</v>
      </c>
      <c r="B7" s="5" t="n">
        <v>1228000</v>
      </c>
    </row>
    <row r="8" spans="1:2">
      <c r="A8" s="4" t="s">
        <v>327</v>
      </c>
      <c r="B8" s="5" t="n">
        <v>5016000</v>
      </c>
    </row>
    <row r="9" spans="1:2">
      <c r="A9" s="4" t="s">
        <v>48</v>
      </c>
      <c r="B9" s="5" t="n">
        <v>2814128</v>
      </c>
    </row>
    <row r="10" spans="1:2">
      <c r="A10" s="4" t="s">
        <v>55</v>
      </c>
      <c r="B10" s="5" t="n">
        <v>-5000</v>
      </c>
    </row>
    <row r="11" spans="1:2">
      <c r="A11" s="4" t="s">
        <v>52</v>
      </c>
      <c r="B11" s="5" t="n">
        <v>-607084</v>
      </c>
    </row>
    <row r="12" spans="1:2">
      <c r="A12" s="4" t="s">
        <v>54</v>
      </c>
      <c r="B12" s="5" t="n">
        <v>-247611</v>
      </c>
    </row>
    <row r="13" spans="1:2">
      <c r="A13" s="4" t="s">
        <v>328</v>
      </c>
      <c r="B13" s="5" t="n">
        <v>-189579</v>
      </c>
    </row>
    <row r="14" spans="1:2">
      <c r="A14" s="4" t="s">
        <v>329</v>
      </c>
      <c r="B14" s="6" t="n">
        <v>144721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v>
      </c>
      <c r="B1" s="2" t="s">
        <v>1</v>
      </c>
    </row>
    <row r="2" spans="1:3">
      <c r="B2" s="2" t="s">
        <v>2</v>
      </c>
      <c r="C2" s="2" t="s">
        <v>36</v>
      </c>
    </row>
    <row r="3" spans="1:3">
      <c r="A3" s="3" t="s">
        <v>87</v>
      </c>
    </row>
    <row r="4" spans="1:3">
      <c r="A4" s="4" t="s">
        <v>88</v>
      </c>
      <c r="B4" s="6" t="n">
        <v>62565117</v>
      </c>
      <c r="C4" s="6" t="n">
        <v>64414910</v>
      </c>
    </row>
    <row r="5" spans="1:3">
      <c r="A5" s="4" t="s">
        <v>89</v>
      </c>
      <c r="B5" s="5" t="n">
        <v>43391518</v>
      </c>
      <c r="C5" s="5" t="n">
        <v>43994235</v>
      </c>
    </row>
    <row r="6" spans="1:3">
      <c r="A6" s="4" t="s">
        <v>90</v>
      </c>
      <c r="B6" s="5" t="n">
        <v>19173599</v>
      </c>
      <c r="C6" s="5" t="n">
        <v>20420675</v>
      </c>
    </row>
    <row r="7" spans="1:3">
      <c r="A7" s="4" t="s">
        <v>91</v>
      </c>
      <c r="B7" s="5" t="n">
        <v>19969696</v>
      </c>
      <c r="C7" s="5" t="n">
        <v>21671569</v>
      </c>
    </row>
    <row r="8" spans="1:3">
      <c r="A8" s="4" t="s">
        <v>92</v>
      </c>
      <c r="B8" s="5" t="n">
        <v>-796097</v>
      </c>
      <c r="C8" s="5" t="n">
        <v>-1250894</v>
      </c>
    </row>
    <row r="9" spans="1:3">
      <c r="A9" s="3" t="s">
        <v>93</v>
      </c>
    </row>
    <row r="10" spans="1:3">
      <c r="A10" s="4" t="s">
        <v>94</v>
      </c>
      <c r="B10" s="5" t="n">
        <v>-512186</v>
      </c>
      <c r="C10" s="5" t="n">
        <v>-428462</v>
      </c>
    </row>
    <row r="11" spans="1:3">
      <c r="A11" s="4" t="s">
        <v>95</v>
      </c>
      <c r="B11" s="5" t="n">
        <v>392035</v>
      </c>
      <c r="C11" s="5" t="n">
        <v>6786</v>
      </c>
    </row>
    <row r="12" spans="1:3">
      <c r="A12" s="4" t="s">
        <v>96</v>
      </c>
      <c r="B12" s="5" t="n">
        <v>-120151</v>
      </c>
      <c r="C12" s="5" t="n">
        <v>-421676</v>
      </c>
    </row>
    <row r="13" spans="1:3">
      <c r="A13" s="4" t="s">
        <v>97</v>
      </c>
      <c r="B13" s="5" t="n">
        <v>-916248</v>
      </c>
      <c r="C13" s="5" t="n">
        <v>-1672570</v>
      </c>
    </row>
    <row r="14" spans="1:3">
      <c r="A14" s="4" t="s">
        <v>98</v>
      </c>
      <c r="B14" s="5" t="n">
        <v>-5474</v>
      </c>
      <c r="C14" s="5" t="n">
        <v>70314</v>
      </c>
    </row>
    <row r="15" spans="1:3">
      <c r="A15" s="4" t="s">
        <v>99</v>
      </c>
      <c r="B15" s="5" t="n">
        <v>-921722</v>
      </c>
      <c r="C15" s="5" t="n">
        <v>-1602256</v>
      </c>
    </row>
    <row r="16" spans="1:3">
      <c r="A16" s="4" t="s">
        <v>100</v>
      </c>
      <c r="B16" s="5" t="n">
        <v>0</v>
      </c>
      <c r="C16" s="5" t="n">
        <v>-1023786</v>
      </c>
    </row>
    <row r="17" spans="1:3">
      <c r="A17" s="4" t="s">
        <v>101</v>
      </c>
      <c r="B17" s="5" t="n">
        <v>0</v>
      </c>
      <c r="C17" s="5" t="n">
        <v>-104884</v>
      </c>
    </row>
    <row r="18" spans="1:3">
      <c r="A18" s="4" t="s">
        <v>102</v>
      </c>
      <c r="B18" s="5" t="n">
        <v>-794350</v>
      </c>
      <c r="C18" s="5" t="n">
        <v>-768074</v>
      </c>
    </row>
    <row r="19" spans="1:3">
      <c r="A19" s="4" t="s">
        <v>103</v>
      </c>
      <c r="B19" s="6" t="n">
        <v>-1716072</v>
      </c>
      <c r="C19" s="6" t="n">
        <v>-3499000</v>
      </c>
    </row>
    <row r="20" spans="1:3">
      <c r="A20" s="4" t="s">
        <v>104</v>
      </c>
      <c r="B20" s="4" t="s">
        <v>105</v>
      </c>
      <c r="C20" s="7" t="n">
        <v>-0.53</v>
      </c>
    </row>
    <row r="21" spans="1:3">
      <c r="A21" s="4" t="s">
        <v>106</v>
      </c>
      <c r="B21" s="5" t="n">
        <v>8246188</v>
      </c>
      <c r="C21" s="5" t="n">
        <v>6622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0</v>
      </c>
      <c r="B1" s="2" t="s">
        <v>2</v>
      </c>
      <c r="C1" s="2" t="s">
        <v>36</v>
      </c>
    </row>
    <row r="2" spans="1:3">
      <c r="A2" s="3" t="s">
        <v>177</v>
      </c>
    </row>
    <row r="3" spans="1:3">
      <c r="A3" s="4" t="s">
        <v>331</v>
      </c>
      <c r="B3" s="6" t="n">
        <v>5830140</v>
      </c>
      <c r="C3" s="6" t="n">
        <v>6216150</v>
      </c>
    </row>
    <row r="4" spans="1:3">
      <c r="A4" s="4" t="s">
        <v>332</v>
      </c>
      <c r="B4" s="5" t="n">
        <v>706128</v>
      </c>
      <c r="C4" s="5" t="n">
        <v>625830</v>
      </c>
    </row>
    <row r="5" spans="1:3">
      <c r="A5" s="4" t="s">
        <v>333</v>
      </c>
      <c r="B5" s="5" t="n">
        <v>5129806</v>
      </c>
      <c r="C5" s="5" t="n">
        <v>4604264</v>
      </c>
    </row>
    <row r="6" spans="1:3">
      <c r="A6" s="4" t="s">
        <v>334</v>
      </c>
      <c r="B6" s="5" t="n">
        <v>-138553</v>
      </c>
      <c r="C6" s="5" t="n">
        <v>-458389</v>
      </c>
    </row>
    <row r="7" spans="1:3">
      <c r="A7" s="4" t="s">
        <v>42</v>
      </c>
      <c r="B7" s="6" t="n">
        <v>11527521</v>
      </c>
      <c r="C7" s="6" t="n">
        <v>109878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5</v>
      </c>
      <c r="B1" s="2" t="s">
        <v>1</v>
      </c>
    </row>
    <row r="2" spans="1:3">
      <c r="B2" s="2" t="s">
        <v>2</v>
      </c>
      <c r="C2" s="2" t="s">
        <v>36</v>
      </c>
    </row>
    <row r="3" spans="1:3">
      <c r="A3" s="4" t="s">
        <v>89</v>
      </c>
      <c r="B3" s="6" t="n">
        <v>43391518</v>
      </c>
      <c r="C3" s="6" t="n">
        <v>43994235</v>
      </c>
    </row>
    <row r="4" spans="1:3">
      <c r="A4" s="4" t="s">
        <v>336</v>
      </c>
    </row>
    <row r="5" spans="1:3">
      <c r="A5" s="4" t="s">
        <v>89</v>
      </c>
      <c r="B5" s="6" t="n">
        <v>0</v>
      </c>
      <c r="C5" s="6" t="n">
        <v>69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7</v>
      </c>
      <c r="B1" s="2" t="s">
        <v>2</v>
      </c>
      <c r="C1" s="2" t="s">
        <v>36</v>
      </c>
    </row>
    <row r="2" spans="1:3">
      <c r="A2" s="4" t="s">
        <v>338</v>
      </c>
      <c r="B2" s="6" t="n">
        <v>11200958</v>
      </c>
      <c r="C2" s="6" t="n">
        <v>10493509</v>
      </c>
    </row>
    <row r="3" spans="1:3">
      <c r="A3" s="4" t="s">
        <v>339</v>
      </c>
      <c r="B3" s="5" t="n">
        <v>-5523539</v>
      </c>
      <c r="C3" s="5" t="n">
        <v>-4642610</v>
      </c>
    </row>
    <row r="4" spans="1:3">
      <c r="A4" s="4" t="s">
        <v>46</v>
      </c>
      <c r="B4" s="5" t="n">
        <v>5677419</v>
      </c>
      <c r="C4" s="5" t="n">
        <v>5850899</v>
      </c>
    </row>
    <row r="5" spans="1:3">
      <c r="A5" s="4" t="s">
        <v>340</v>
      </c>
    </row>
    <row r="6" spans="1:3">
      <c r="A6" s="4" t="s">
        <v>338</v>
      </c>
      <c r="B6" s="5" t="n">
        <v>30287</v>
      </c>
      <c r="C6" s="5" t="n">
        <v>30287</v>
      </c>
    </row>
    <row r="7" spans="1:3">
      <c r="A7" s="4" t="s">
        <v>341</v>
      </c>
    </row>
    <row r="8" spans="1:3">
      <c r="A8" s="4" t="s">
        <v>338</v>
      </c>
      <c r="B8" s="5" t="n">
        <v>5690566</v>
      </c>
      <c r="C8" s="5" t="n">
        <v>5664096</v>
      </c>
    </row>
    <row r="9" spans="1:3">
      <c r="A9" s="4" t="s">
        <v>342</v>
      </c>
    </row>
    <row r="10" spans="1:3">
      <c r="A10" s="4" t="s">
        <v>338</v>
      </c>
      <c r="B10" s="5" t="n">
        <v>2602760</v>
      </c>
      <c r="C10" s="5" t="n">
        <v>2229202</v>
      </c>
    </row>
    <row r="11" spans="1:3">
      <c r="A11" s="4" t="s">
        <v>343</v>
      </c>
    </row>
    <row r="12" spans="1:3">
      <c r="A12" s="4" t="s">
        <v>338</v>
      </c>
      <c r="B12" s="5" t="n">
        <v>322297</v>
      </c>
      <c r="C12" s="5" t="n">
        <v>318613</v>
      </c>
    </row>
    <row r="13" spans="1:3">
      <c r="A13" s="4" t="s">
        <v>344</v>
      </c>
    </row>
    <row r="14" spans="1:3">
      <c r="A14" s="4" t="s">
        <v>338</v>
      </c>
      <c r="B14" s="5" t="n">
        <v>2445488</v>
      </c>
      <c r="C14" s="5" t="n">
        <v>2136078</v>
      </c>
    </row>
    <row r="15" spans="1:3">
      <c r="A15" s="4" t="s">
        <v>345</v>
      </c>
    </row>
    <row r="16" spans="1:3">
      <c r="A16" s="4" t="s">
        <v>338</v>
      </c>
      <c r="B16" s="6" t="n">
        <v>109560</v>
      </c>
      <c r="C16" s="6" t="n">
        <v>1152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6</v>
      </c>
      <c r="B1" s="2" t="s">
        <v>1</v>
      </c>
    </row>
    <row r="2" spans="1:3">
      <c r="B2" s="2" t="s">
        <v>2</v>
      </c>
      <c r="C2" s="2" t="s">
        <v>36</v>
      </c>
    </row>
    <row r="3" spans="1:3">
      <c r="A3" s="3" t="s">
        <v>180</v>
      </c>
    </row>
    <row r="4" spans="1:3">
      <c r="A4" s="4" t="s">
        <v>132</v>
      </c>
      <c r="B4" s="6" t="n">
        <v>887013</v>
      </c>
      <c r="C4" s="6" t="n">
        <v>673566</v>
      </c>
    </row>
    <row r="5" spans="1:3">
      <c r="A5" s="4" t="s">
        <v>347</v>
      </c>
      <c r="B5" s="5" t="n">
        <v>3800000</v>
      </c>
      <c r="C5" s="5" t="n">
        <v>3800000</v>
      </c>
    </row>
    <row r="6" spans="1:3">
      <c r="A6" s="4" t="s">
        <v>348</v>
      </c>
      <c r="B6" s="5" t="n">
        <v>2875188</v>
      </c>
      <c r="C6" s="5" t="n">
        <v>2923449</v>
      </c>
    </row>
    <row r="7" spans="1:3">
      <c r="A7" s="4" t="s">
        <v>349</v>
      </c>
      <c r="B7" s="6" t="n">
        <v>300770</v>
      </c>
      <c r="C7" s="6" t="n">
        <v>2544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50</v>
      </c>
      <c r="B1" s="2" t="s">
        <v>1</v>
      </c>
    </row>
    <row r="2" spans="1:3">
      <c r="B2" s="2" t="s">
        <v>2</v>
      </c>
      <c r="C2" s="2" t="s">
        <v>36</v>
      </c>
    </row>
    <row r="3" spans="1:3">
      <c r="A3" s="4" t="s">
        <v>351</v>
      </c>
      <c r="B3" s="6" t="n">
        <v>8071400</v>
      </c>
      <c r="C3" s="6" t="n">
        <v>3389000</v>
      </c>
    </row>
    <row r="4" spans="1:3">
      <c r="A4" s="4" t="s">
        <v>352</v>
      </c>
      <c r="B4" s="5" t="n">
        <v>0</v>
      </c>
      <c r="C4" s="5" t="n">
        <v>5016000</v>
      </c>
    </row>
    <row r="5" spans="1:3">
      <c r="A5" s="4" t="s">
        <v>353</v>
      </c>
      <c r="B5" s="5" t="n">
        <v>0</v>
      </c>
      <c r="C5" s="5" t="n">
        <v>-333600</v>
      </c>
    </row>
    <row r="6" spans="1:3">
      <c r="A6" s="4" t="s">
        <v>354</v>
      </c>
      <c r="B6" s="5" t="n">
        <v>8071400</v>
      </c>
      <c r="C6" s="5" t="n">
        <v>8071400</v>
      </c>
    </row>
    <row r="7" spans="1:3">
      <c r="A7" s="4" t="s">
        <v>355</v>
      </c>
      <c r="B7" s="5" t="n">
        <v>939642</v>
      </c>
      <c r="C7" s="5" t="n">
        <v>634882</v>
      </c>
    </row>
    <row r="8" spans="1:3">
      <c r="A8" s="4" t="s">
        <v>352</v>
      </c>
      <c r="B8" s="5" t="n">
        <v>724384</v>
      </c>
      <c r="C8" s="5" t="n">
        <v>638360</v>
      </c>
    </row>
    <row r="9" spans="1:3">
      <c r="A9" s="4" t="s">
        <v>353</v>
      </c>
      <c r="B9" s="5" t="n">
        <v>0</v>
      </c>
      <c r="C9" s="5" t="n">
        <v>-333600</v>
      </c>
    </row>
    <row r="10" spans="1:3">
      <c r="A10" s="4" t="s">
        <v>356</v>
      </c>
      <c r="B10" s="5" t="n">
        <v>1664026</v>
      </c>
      <c r="C10" s="5" t="n">
        <v>939642</v>
      </c>
    </row>
    <row r="11" spans="1:3">
      <c r="A11" s="4" t="s">
        <v>47</v>
      </c>
      <c r="B11" s="5" t="n">
        <v>6407374</v>
      </c>
      <c r="C11" s="5" t="n">
        <v>7131758</v>
      </c>
    </row>
    <row r="12" spans="1:3">
      <c r="A12" s="4" t="s">
        <v>357</v>
      </c>
    </row>
    <row r="13" spans="1:3">
      <c r="A13" s="4" t="s">
        <v>351</v>
      </c>
      <c r="B13" s="5" t="n">
        <v>1084000</v>
      </c>
      <c r="C13" s="5" t="n">
        <v>464000</v>
      </c>
    </row>
    <row r="14" spans="1:3">
      <c r="A14" s="4" t="s">
        <v>352</v>
      </c>
      <c r="B14" s="5" t="n">
        <v>0</v>
      </c>
      <c r="C14" s="5" t="n">
        <v>620000</v>
      </c>
    </row>
    <row r="15" spans="1:3">
      <c r="A15" s="4" t="s">
        <v>353</v>
      </c>
      <c r="B15" s="5" t="n">
        <v>0</v>
      </c>
      <c r="C15" s="5" t="n">
        <v>0</v>
      </c>
    </row>
    <row r="16" spans="1:3">
      <c r="A16" s="4" t="s">
        <v>354</v>
      </c>
      <c r="B16" s="5" t="n">
        <v>1084000</v>
      </c>
      <c r="C16" s="5" t="n">
        <v>1084000</v>
      </c>
    </row>
    <row r="17" spans="1:3">
      <c r="A17" s="4" t="s">
        <v>355</v>
      </c>
      <c r="B17" s="5" t="n">
        <v>0</v>
      </c>
      <c r="C17" s="5" t="n">
        <v>0</v>
      </c>
    </row>
    <row r="18" spans="1:3">
      <c r="A18" s="4" t="s">
        <v>352</v>
      </c>
      <c r="B18" s="5" t="n">
        <v>0</v>
      </c>
      <c r="C18" s="5" t="n">
        <v>0</v>
      </c>
    </row>
    <row r="19" spans="1:3">
      <c r="A19" s="4" t="s">
        <v>353</v>
      </c>
      <c r="B19" s="5" t="n">
        <v>0</v>
      </c>
      <c r="C19" s="5" t="n">
        <v>0</v>
      </c>
    </row>
    <row r="20" spans="1:3">
      <c r="A20" s="4" t="s">
        <v>356</v>
      </c>
      <c r="B20" s="5" t="n">
        <v>0</v>
      </c>
      <c r="C20" s="5" t="n">
        <v>0</v>
      </c>
    </row>
    <row r="21" spans="1:3">
      <c r="A21" s="4" t="s">
        <v>47</v>
      </c>
      <c r="B21" s="5" t="n">
        <v>1084000</v>
      </c>
      <c r="C21" s="5" t="n">
        <v>1084000</v>
      </c>
    </row>
    <row r="22" spans="1:3">
      <c r="A22" s="4" t="s">
        <v>358</v>
      </c>
    </row>
    <row r="23" spans="1:3">
      <c r="A23" s="4" t="s">
        <v>351</v>
      </c>
      <c r="B23" s="5" t="n">
        <v>270600</v>
      </c>
      <c r="C23" s="5" t="n">
        <v>389800</v>
      </c>
    </row>
    <row r="24" spans="1:3">
      <c r="A24" s="4" t="s">
        <v>352</v>
      </c>
      <c r="B24" s="5" t="n">
        <v>0</v>
      </c>
      <c r="C24" s="5" t="n">
        <v>0</v>
      </c>
    </row>
    <row r="25" spans="1:3">
      <c r="A25" s="4" t="s">
        <v>353</v>
      </c>
      <c r="B25" s="5" t="n">
        <v>0</v>
      </c>
      <c r="C25" s="5" t="n">
        <v>-119200</v>
      </c>
    </row>
    <row r="26" spans="1:3">
      <c r="A26" s="4" t="s">
        <v>354</v>
      </c>
      <c r="B26" s="5" t="n">
        <v>270600</v>
      </c>
      <c r="C26" s="5" t="n">
        <v>270600</v>
      </c>
    </row>
    <row r="27" spans="1:3">
      <c r="A27" s="4" t="s">
        <v>355</v>
      </c>
      <c r="B27" s="5" t="n">
        <v>190190</v>
      </c>
      <c r="C27" s="5" t="n">
        <v>266149</v>
      </c>
    </row>
    <row r="28" spans="1:3">
      <c r="A28" s="4" t="s">
        <v>352</v>
      </c>
      <c r="B28" s="5" t="n">
        <v>17290</v>
      </c>
      <c r="C28" s="5" t="n">
        <v>43241</v>
      </c>
    </row>
    <row r="29" spans="1:3">
      <c r="A29" s="4" t="s">
        <v>353</v>
      </c>
      <c r="B29" s="5" t="n">
        <v>0</v>
      </c>
      <c r="C29" s="5" t="n">
        <v>-119200</v>
      </c>
    </row>
    <row r="30" spans="1:3">
      <c r="A30" s="4" t="s">
        <v>356</v>
      </c>
      <c r="B30" s="5" t="n">
        <v>207480</v>
      </c>
      <c r="C30" s="5" t="n">
        <v>190190</v>
      </c>
    </row>
    <row r="31" spans="1:3">
      <c r="A31" s="4" t="s">
        <v>47</v>
      </c>
      <c r="B31" s="5" t="n">
        <v>63120</v>
      </c>
      <c r="C31" s="5" t="n">
        <v>80410</v>
      </c>
    </row>
    <row r="32" spans="1:3">
      <c r="A32" s="4" t="s">
        <v>359</v>
      </c>
    </row>
    <row r="33" spans="1:3">
      <c r="A33" s="4" t="s">
        <v>351</v>
      </c>
      <c r="B33" s="5" t="n">
        <v>473400</v>
      </c>
      <c r="C33" s="5" t="n">
        <v>504400</v>
      </c>
    </row>
    <row r="34" spans="1:3">
      <c r="A34" s="4" t="s">
        <v>352</v>
      </c>
      <c r="B34" s="5" t="n">
        <v>0</v>
      </c>
      <c r="C34" s="5" t="n">
        <v>83000</v>
      </c>
    </row>
    <row r="35" spans="1:3">
      <c r="A35" s="4" t="s">
        <v>353</v>
      </c>
      <c r="B35" s="5" t="n">
        <v>0</v>
      </c>
      <c r="C35" s="5" t="n">
        <v>-114000</v>
      </c>
    </row>
    <row r="36" spans="1:3">
      <c r="A36" s="4" t="s">
        <v>354</v>
      </c>
      <c r="B36" s="5" t="n">
        <v>473400</v>
      </c>
      <c r="C36" s="5" t="n">
        <v>473400</v>
      </c>
    </row>
    <row r="37" spans="1:3">
      <c r="A37" s="4" t="s">
        <v>355</v>
      </c>
      <c r="B37" s="5" t="n">
        <v>136600</v>
      </c>
      <c r="C37" s="5" t="n">
        <v>167150</v>
      </c>
    </row>
    <row r="38" spans="1:3">
      <c r="A38" s="4" t="s">
        <v>352</v>
      </c>
      <c r="B38" s="5" t="n">
        <v>87600</v>
      </c>
      <c r="C38" s="5" t="n">
        <v>83450</v>
      </c>
    </row>
    <row r="39" spans="1:3">
      <c r="A39" s="4" t="s">
        <v>353</v>
      </c>
      <c r="B39" s="5" t="n">
        <v>0</v>
      </c>
      <c r="C39" s="5" t="n">
        <v>-114000</v>
      </c>
    </row>
    <row r="40" spans="1:3">
      <c r="A40" s="4" t="s">
        <v>356</v>
      </c>
      <c r="B40" s="5" t="n">
        <v>224200</v>
      </c>
      <c r="C40" s="5" t="n">
        <v>136600</v>
      </c>
    </row>
    <row r="41" spans="1:3">
      <c r="A41" s="4" t="s">
        <v>47</v>
      </c>
      <c r="B41" s="5" t="n">
        <v>249200</v>
      </c>
      <c r="C41" s="5" t="n">
        <v>336800</v>
      </c>
    </row>
    <row r="42" spans="1:3">
      <c r="A42" s="4" t="s">
        <v>360</v>
      </c>
    </row>
    <row r="43" spans="1:3">
      <c r="A43" s="4" t="s">
        <v>351</v>
      </c>
      <c r="B43" s="5" t="n">
        <v>6243400</v>
      </c>
      <c r="C43" s="5" t="n">
        <v>2030800</v>
      </c>
    </row>
    <row r="44" spans="1:3">
      <c r="A44" s="4" t="s">
        <v>352</v>
      </c>
      <c r="B44" s="5" t="n">
        <v>0</v>
      </c>
      <c r="C44" s="5" t="n">
        <v>4313000</v>
      </c>
    </row>
    <row r="45" spans="1:3">
      <c r="A45" s="4" t="s">
        <v>353</v>
      </c>
      <c r="B45" s="5" t="n">
        <v>0</v>
      </c>
      <c r="C45" s="5" t="n">
        <v>-100400</v>
      </c>
    </row>
    <row r="46" spans="1:3">
      <c r="A46" s="4" t="s">
        <v>354</v>
      </c>
      <c r="B46" s="5" t="n">
        <v>6243400</v>
      </c>
      <c r="C46" s="5" t="n">
        <v>6243400</v>
      </c>
    </row>
    <row r="47" spans="1:3">
      <c r="A47" s="4" t="s">
        <v>355</v>
      </c>
      <c r="B47" s="5" t="n">
        <v>612852</v>
      </c>
      <c r="C47" s="5" t="n">
        <v>201583</v>
      </c>
    </row>
    <row r="48" spans="1:3">
      <c r="A48" s="4" t="s">
        <v>352</v>
      </c>
      <c r="B48" s="5" t="n">
        <v>619494</v>
      </c>
      <c r="C48" s="5" t="n">
        <v>511669</v>
      </c>
    </row>
    <row r="49" spans="1:3">
      <c r="A49" s="4" t="s">
        <v>353</v>
      </c>
      <c r="B49" s="5" t="n">
        <v>0</v>
      </c>
      <c r="C49" s="5" t="n">
        <v>-100400</v>
      </c>
    </row>
    <row r="50" spans="1:3">
      <c r="A50" s="4" t="s">
        <v>356</v>
      </c>
      <c r="B50" s="5" t="n">
        <v>1232346</v>
      </c>
      <c r="C50" s="5" t="n">
        <v>612852</v>
      </c>
    </row>
    <row r="51" spans="1:3">
      <c r="A51" s="4" t="s">
        <v>47</v>
      </c>
      <c r="B51" s="6" t="n">
        <v>5011054</v>
      </c>
      <c r="C51" s="6" t="n">
        <v>56305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61</v>
      </c>
      <c r="B1" s="2" t="s">
        <v>326</v>
      </c>
    </row>
    <row r="2" spans="1:2">
      <c r="A2" s="3" t="s">
        <v>183</v>
      </c>
    </row>
    <row r="3" spans="1:2">
      <c r="A3" s="4" t="s">
        <v>362</v>
      </c>
      <c r="B3" s="6" t="n">
        <v>724383</v>
      </c>
    </row>
    <row r="4" spans="1:2">
      <c r="A4" s="4" t="s">
        <v>363</v>
      </c>
      <c r="B4" s="5" t="n">
        <v>724383</v>
      </c>
    </row>
    <row r="5" spans="1:2">
      <c r="A5" s="4" t="s">
        <v>364</v>
      </c>
      <c r="B5" s="5" t="n">
        <v>706633</v>
      </c>
    </row>
    <row r="6" spans="1:2">
      <c r="A6" s="4" t="s">
        <v>365</v>
      </c>
      <c r="B6" s="5" t="n">
        <v>624700</v>
      </c>
    </row>
    <row r="7" spans="1:2">
      <c r="A7" s="4" t="s">
        <v>366</v>
      </c>
      <c r="B7" s="5" t="n">
        <v>620550</v>
      </c>
    </row>
    <row r="8" spans="1:2">
      <c r="A8" s="4" t="s">
        <v>367</v>
      </c>
      <c r="B8" s="5" t="n">
        <v>1922725</v>
      </c>
    </row>
    <row r="9" spans="1:2">
      <c r="A9" s="4" t="s">
        <v>110</v>
      </c>
      <c r="B9" s="6" t="n">
        <v>5323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8</v>
      </c>
      <c r="B1" s="2" t="s">
        <v>1</v>
      </c>
    </row>
    <row r="2" spans="1:3">
      <c r="B2" s="2" t="s">
        <v>2</v>
      </c>
      <c r="C2" s="2" t="s">
        <v>36</v>
      </c>
    </row>
    <row r="3" spans="1:3">
      <c r="A3" s="3" t="s">
        <v>183</v>
      </c>
    </row>
    <row r="4" spans="1:3">
      <c r="A4" s="4" t="s">
        <v>133</v>
      </c>
      <c r="B4" s="6" t="n">
        <v>724384</v>
      </c>
      <c r="C4" s="6" t="n">
        <v>6383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9</v>
      </c>
      <c r="B1" s="2" t="s">
        <v>1</v>
      </c>
    </row>
    <row r="2" spans="1:3">
      <c r="B2" s="2" t="s">
        <v>2</v>
      </c>
      <c r="C2" s="2" t="s">
        <v>36</v>
      </c>
    </row>
    <row r="3" spans="1:3">
      <c r="A3" s="3" t="s">
        <v>186</v>
      </c>
    </row>
    <row r="4" spans="1:3">
      <c r="A4" s="4" t="s">
        <v>370</v>
      </c>
      <c r="B4" s="6" t="n">
        <v>205850</v>
      </c>
      <c r="C4" s="6" t="n">
        <v>202000</v>
      </c>
    </row>
    <row r="5" spans="1:3">
      <c r="A5" s="4" t="s">
        <v>371</v>
      </c>
      <c r="B5" s="5" t="n">
        <v>-87848</v>
      </c>
      <c r="C5" s="5" t="n">
        <v>-122708</v>
      </c>
    </row>
    <row r="6" spans="1:3">
      <c r="A6" s="4" t="s">
        <v>372</v>
      </c>
      <c r="B6" s="5" t="n">
        <v>89986</v>
      </c>
      <c r="C6" s="5" t="n">
        <v>120524</v>
      </c>
    </row>
    <row r="7" spans="1:3">
      <c r="A7" s="4" t="s">
        <v>373</v>
      </c>
      <c r="B7" s="5" t="n">
        <v>0</v>
      </c>
      <c r="C7" s="5" t="n">
        <v>5000</v>
      </c>
    </row>
    <row r="8" spans="1:3">
      <c r="A8" s="4" t="s">
        <v>374</v>
      </c>
      <c r="B8" s="5" t="n">
        <v>0</v>
      </c>
      <c r="C8" s="5" t="n">
        <v>1034</v>
      </c>
    </row>
    <row r="9" spans="1:3">
      <c r="A9" s="4" t="s">
        <v>375</v>
      </c>
      <c r="B9" s="6" t="n">
        <v>207988</v>
      </c>
      <c r="C9" s="6" t="n">
        <v>2058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6</v>
      </c>
      <c r="B1" s="2" t="s">
        <v>2</v>
      </c>
      <c r="C1" s="2" t="s">
        <v>36</v>
      </c>
    </row>
    <row r="2" spans="1:3">
      <c r="A2" s="4" t="s">
        <v>377</v>
      </c>
      <c r="B2" s="6" t="n">
        <v>303349</v>
      </c>
      <c r="C2" s="6" t="n">
        <v>467351</v>
      </c>
    </row>
    <row r="3" spans="1:3">
      <c r="A3" s="4" t="s">
        <v>378</v>
      </c>
      <c r="B3" s="5" t="n">
        <v>-173921</v>
      </c>
      <c r="C3" s="5" t="n">
        <v>-164003</v>
      </c>
    </row>
    <row r="4" spans="1:3">
      <c r="A4" s="4" t="s">
        <v>63</v>
      </c>
      <c r="B4" s="5" t="n">
        <v>129428</v>
      </c>
      <c r="C4" s="5" t="n">
        <v>303348</v>
      </c>
    </row>
    <row r="5" spans="1:3">
      <c r="A5" s="4" t="s">
        <v>379</v>
      </c>
    </row>
    <row r="6" spans="1:3">
      <c r="A6" s="4" t="s">
        <v>377</v>
      </c>
      <c r="B6" s="5" t="n">
        <v>239229</v>
      </c>
      <c r="C6" s="5" t="n">
        <v>378255</v>
      </c>
    </row>
    <row r="7" spans="1:3">
      <c r="A7" s="4" t="s">
        <v>380</v>
      </c>
    </row>
    <row r="8" spans="1:3">
      <c r="A8" s="4" t="s">
        <v>377</v>
      </c>
      <c r="B8" s="5" t="n">
        <v>14311</v>
      </c>
      <c r="C8" s="5" t="n">
        <v>23162</v>
      </c>
    </row>
    <row r="9" spans="1:3">
      <c r="A9" s="4" t="s">
        <v>381</v>
      </c>
    </row>
    <row r="10" spans="1:3">
      <c r="A10" s="4" t="s">
        <v>377</v>
      </c>
      <c r="B10" s="5" t="n">
        <v>33965</v>
      </c>
      <c r="C10" s="5" t="n">
        <v>43099</v>
      </c>
    </row>
    <row r="11" spans="1:3">
      <c r="A11" s="4" t="s">
        <v>382</v>
      </c>
    </row>
    <row r="12" spans="1:3">
      <c r="A12" s="4" t="s">
        <v>377</v>
      </c>
      <c r="B12" s="5" t="n">
        <v>9886</v>
      </c>
      <c r="C12" s="5" t="n">
        <v>12403</v>
      </c>
    </row>
    <row r="13" spans="1:3">
      <c r="A13" s="4" t="s">
        <v>383</v>
      </c>
    </row>
    <row r="14" spans="1:3">
      <c r="A14" s="4" t="s">
        <v>377</v>
      </c>
      <c r="B14" s="5" t="n">
        <v>4668</v>
      </c>
      <c r="C14" s="5" t="n">
        <v>7325</v>
      </c>
    </row>
    <row r="15" spans="1:3">
      <c r="A15" s="4" t="s">
        <v>384</v>
      </c>
    </row>
    <row r="16" spans="1:3">
      <c r="A16" s="4" t="s">
        <v>377</v>
      </c>
      <c r="B16" s="6" t="n">
        <v>1290</v>
      </c>
      <c r="C16" s="6" t="n">
        <v>31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85</v>
      </c>
      <c r="B1" s="2" t="s">
        <v>2</v>
      </c>
      <c r="C1" s="2" t="s">
        <v>36</v>
      </c>
    </row>
    <row r="2" spans="1:3">
      <c r="A2" s="3" t="s">
        <v>192</v>
      </c>
    </row>
    <row r="3" spans="1:3">
      <c r="A3" s="4" t="s">
        <v>362</v>
      </c>
      <c r="B3" s="6" t="n">
        <v>173921</v>
      </c>
    </row>
    <row r="4" spans="1:3">
      <c r="A4" s="4" t="s">
        <v>363</v>
      </c>
      <c r="B4" s="5" t="n">
        <v>110617</v>
      </c>
    </row>
    <row r="5" spans="1:3">
      <c r="A5" s="4" t="s">
        <v>364</v>
      </c>
      <c r="B5" s="5" t="n">
        <v>13448</v>
      </c>
    </row>
    <row r="6" spans="1:3">
      <c r="A6" s="4" t="s">
        <v>365</v>
      </c>
      <c r="B6" s="5" t="n">
        <v>5363</v>
      </c>
    </row>
    <row r="7" spans="1:3">
      <c r="A7" s="4" t="s">
        <v>366</v>
      </c>
      <c r="B7" s="5" t="n">
        <v>303349</v>
      </c>
    </row>
    <row r="8" spans="1:3">
      <c r="A8" s="4" t="s">
        <v>110</v>
      </c>
      <c r="B8" s="6" t="n">
        <v>303349</v>
      </c>
      <c r="C8" s="6" t="n">
        <v>4673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3"/>
    <col customWidth="1" max="3" min="3" width="16"/>
    <col customWidth="1" max="4" min="4" width="20"/>
    <col customWidth="1" max="5" min="5" width="13"/>
  </cols>
  <sheetData>
    <row r="1" spans="1:5">
      <c r="A1" s="1" t="s">
        <v>107</v>
      </c>
      <c r="B1" s="2" t="s">
        <v>108</v>
      </c>
      <c r="C1" s="2" t="s">
        <v>109</v>
      </c>
      <c r="D1" s="2" t="s">
        <v>74</v>
      </c>
      <c r="E1" s="2" t="s">
        <v>110</v>
      </c>
    </row>
    <row r="2" spans="1:5">
      <c r="A2" s="4" t="s">
        <v>111</v>
      </c>
      <c r="B2" s="6" t="n">
        <v>11838022</v>
      </c>
      <c r="C2" s="6" t="n">
        <v>8501295</v>
      </c>
      <c r="D2" s="6" t="n">
        <v>-8014927</v>
      </c>
      <c r="E2" s="6" t="n">
        <v>12324390</v>
      </c>
    </row>
    <row r="3" spans="1:5">
      <c r="A3" s="4" t="s">
        <v>112</v>
      </c>
      <c r="B3" s="5" t="n">
        <v>4653165</v>
      </c>
      <c r="C3" s="5" t="n">
        <v>3559000</v>
      </c>
    </row>
    <row r="4" spans="1:5">
      <c r="A4" s="4" t="s">
        <v>113</v>
      </c>
      <c r="B4" s="6" t="n">
        <v>254758</v>
      </c>
      <c r="E4" s="5" t="n">
        <v>254758</v>
      </c>
    </row>
    <row r="5" spans="1:5">
      <c r="A5" s="4" t="s">
        <v>114</v>
      </c>
      <c r="B5" s="5" t="n">
        <v>103853</v>
      </c>
    </row>
    <row r="6" spans="1:5">
      <c r="A6" s="4" t="s">
        <v>115</v>
      </c>
      <c r="C6" s="6" t="n">
        <v>10600121</v>
      </c>
      <c r="E6" s="5" t="n">
        <v>10600121</v>
      </c>
    </row>
    <row r="7" spans="1:5">
      <c r="A7" s="4" t="s">
        <v>116</v>
      </c>
      <c r="C7" s="5" t="n">
        <v>4381935</v>
      </c>
    </row>
    <row r="8" spans="1:5">
      <c r="A8" s="4" t="s">
        <v>117</v>
      </c>
      <c r="D8" s="5" t="n">
        <v>104884</v>
      </c>
      <c r="E8" s="5" t="n">
        <v>104884</v>
      </c>
    </row>
    <row r="9" spans="1:5">
      <c r="A9" s="4" t="s">
        <v>118</v>
      </c>
      <c r="B9" s="6" t="n">
        <v>768074</v>
      </c>
      <c r="D9" s="5" t="n">
        <v>-768074</v>
      </c>
    </row>
    <row r="10" spans="1:5">
      <c r="A10" s="4" t="s">
        <v>119</v>
      </c>
      <c r="B10" s="5" t="n">
        <v>290445</v>
      </c>
    </row>
    <row r="11" spans="1:5">
      <c r="A11" s="4" t="s">
        <v>120</v>
      </c>
      <c r="B11" s="6" t="n">
        <v>7459600</v>
      </c>
      <c r="C11" s="6" t="n">
        <v>-7459600</v>
      </c>
    </row>
    <row r="12" spans="1:5">
      <c r="A12" s="4" t="s">
        <v>121</v>
      </c>
      <c r="B12" s="5" t="n">
        <v>3041935</v>
      </c>
      <c r="C12" s="5" t="n">
        <v>-3041935</v>
      </c>
    </row>
    <row r="13" spans="1:5">
      <c r="A13" s="4" t="s">
        <v>122</v>
      </c>
      <c r="B13" s="6" t="n">
        <v>-95347</v>
      </c>
    </row>
    <row r="14" spans="1:5">
      <c r="A14" s="4" t="s">
        <v>123</v>
      </c>
      <c r="C14" s="6" t="n">
        <v>1023786</v>
      </c>
      <c r="E14" s="5" t="n">
        <v>1023786</v>
      </c>
    </row>
    <row r="15" spans="1:5">
      <c r="A15" s="4" t="s">
        <v>124</v>
      </c>
      <c r="C15" s="5" t="n">
        <v>-1023786</v>
      </c>
      <c r="E15" s="5" t="n">
        <v>-1023786</v>
      </c>
    </row>
    <row r="16" spans="1:5">
      <c r="A16" s="4" t="s">
        <v>99</v>
      </c>
      <c r="D16" s="5" t="n">
        <v>-1602256</v>
      </c>
      <c r="E16" s="5" t="n">
        <v>-1602256</v>
      </c>
    </row>
    <row r="17" spans="1:5">
      <c r="A17" s="4" t="s">
        <v>125</v>
      </c>
      <c r="B17" s="6" t="n">
        <v>20225107</v>
      </c>
      <c r="C17" s="6" t="n">
        <v>11641816</v>
      </c>
      <c r="D17" s="5" t="n">
        <v>-10490141</v>
      </c>
      <c r="E17" s="5" t="n">
        <v>21376782</v>
      </c>
    </row>
    <row r="18" spans="1:5">
      <c r="A18" s="4" t="s">
        <v>126</v>
      </c>
      <c r="B18" s="5" t="n">
        <v>8089398</v>
      </c>
      <c r="C18" s="5" t="n">
        <v>4899000</v>
      </c>
    </row>
    <row r="19" spans="1:5">
      <c r="A19" s="4" t="s">
        <v>113</v>
      </c>
      <c r="B19" s="6" t="n">
        <v>300649</v>
      </c>
      <c r="E19" s="5" t="n">
        <v>300649</v>
      </c>
    </row>
    <row r="20" spans="1:5">
      <c r="A20" s="4" t="s">
        <v>114</v>
      </c>
      <c r="B20" s="5" t="n">
        <v>63998</v>
      </c>
    </row>
    <row r="21" spans="1:5">
      <c r="A21" s="4" t="s">
        <v>117</v>
      </c>
      <c r="E21" s="5" t="n">
        <v>0</v>
      </c>
    </row>
    <row r="22" spans="1:5">
      <c r="A22" s="4" t="s">
        <v>118</v>
      </c>
      <c r="B22" s="6" t="n">
        <v>794350</v>
      </c>
      <c r="D22" s="5" t="n">
        <v>-794350</v>
      </c>
    </row>
    <row r="23" spans="1:5">
      <c r="A23" s="4" t="s">
        <v>119</v>
      </c>
      <c r="B23" s="5" t="n">
        <v>302105</v>
      </c>
    </row>
    <row r="24" spans="1:5">
      <c r="A24" s="4" t="s">
        <v>122</v>
      </c>
      <c r="B24" s="6" t="n">
        <v>-37708</v>
      </c>
    </row>
    <row r="25" spans="1:5">
      <c r="A25" s="4" t="s">
        <v>99</v>
      </c>
      <c r="D25" s="5" t="n">
        <v>-921722</v>
      </c>
      <c r="E25" s="5" t="n">
        <v>-921722</v>
      </c>
    </row>
    <row r="26" spans="1:5">
      <c r="A26" s="4" t="s">
        <v>127</v>
      </c>
      <c r="B26" s="6" t="n">
        <v>21320106</v>
      </c>
      <c r="C26" s="6" t="n">
        <v>11641816</v>
      </c>
      <c r="D26" s="6" t="n">
        <v>-12206213</v>
      </c>
      <c r="E26" s="6" t="n">
        <v>20755709</v>
      </c>
    </row>
    <row r="27" spans="1:5">
      <c r="A27" s="4" t="s">
        <v>128</v>
      </c>
      <c r="B27" s="5" t="n">
        <v>8417793</v>
      </c>
      <c r="C27" s="5" t="n">
        <v>48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86</v>
      </c>
      <c r="B1" s="2" t="s">
        <v>1</v>
      </c>
    </row>
    <row r="2" spans="1:3">
      <c r="B2" s="2" t="s">
        <v>2</v>
      </c>
      <c r="C2" s="2" t="s">
        <v>36</v>
      </c>
    </row>
    <row r="3" spans="1:3">
      <c r="A3" s="3" t="s">
        <v>195</v>
      </c>
    </row>
    <row r="4" spans="1:3">
      <c r="A4" s="4" t="s">
        <v>387</v>
      </c>
      <c r="B4" s="6" t="n">
        <v>1030538</v>
      </c>
    </row>
    <row r="5" spans="1:3">
      <c r="A5" s="4" t="s">
        <v>388</v>
      </c>
      <c r="B5" s="5" t="n">
        <v>508782</v>
      </c>
    </row>
    <row r="6" spans="1:3">
      <c r="A6" s="4" t="s">
        <v>389</v>
      </c>
      <c r="B6" s="6" t="n">
        <v>1539320</v>
      </c>
      <c r="C6" s="6" t="n">
        <v>1482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0</v>
      </c>
      <c r="B1" s="2" t="s">
        <v>2</v>
      </c>
      <c r="C1" s="2" t="s">
        <v>36</v>
      </c>
    </row>
    <row r="2" spans="1:3">
      <c r="A2" s="3" t="s">
        <v>195</v>
      </c>
    </row>
    <row r="3" spans="1:3">
      <c r="A3" s="4" t="s">
        <v>391</v>
      </c>
      <c r="B3" s="6" t="n">
        <v>3199022</v>
      </c>
      <c r="C3" s="6" t="n">
        <v>3199267</v>
      </c>
    </row>
    <row r="4" spans="1:3">
      <c r="A4" s="4" t="s">
        <v>378</v>
      </c>
      <c r="B4" s="5" t="n">
        <v>-283781</v>
      </c>
      <c r="C4" s="5" t="n">
        <v>-226727</v>
      </c>
    </row>
    <row r="5" spans="1:3">
      <c r="A5" s="4" t="s">
        <v>392</v>
      </c>
      <c r="B5" s="6" t="n">
        <v>2915241</v>
      </c>
      <c r="C5" s="6" t="n">
        <v>29725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393</v>
      </c>
      <c r="B1" s="2" t="s">
        <v>326</v>
      </c>
    </row>
    <row r="2" spans="1:2">
      <c r="A2" s="3" t="s">
        <v>195</v>
      </c>
    </row>
    <row r="3" spans="1:2">
      <c r="A3" s="4" t="s">
        <v>394</v>
      </c>
      <c r="B3" s="6" t="n">
        <v>454150</v>
      </c>
    </row>
    <row r="4" spans="1:2">
      <c r="A4" s="4" t="s">
        <v>395</v>
      </c>
      <c r="B4" s="5" t="n">
        <v>461266</v>
      </c>
    </row>
    <row r="5" spans="1:2">
      <c r="A5" s="4" t="s">
        <v>396</v>
      </c>
      <c r="B5" s="5" t="n">
        <v>468516</v>
      </c>
    </row>
    <row r="6" spans="1:2">
      <c r="A6" s="4" t="s">
        <v>397</v>
      </c>
      <c r="B6" s="5" t="n">
        <v>442631</v>
      </c>
    </row>
    <row r="7" spans="1:2">
      <c r="A7" s="4" t="s">
        <v>398</v>
      </c>
      <c r="B7" s="5" t="n">
        <v>384754</v>
      </c>
    </row>
    <row r="8" spans="1:2">
      <c r="A8" s="4" t="s">
        <v>399</v>
      </c>
      <c r="B8" s="5" t="n">
        <v>2113348</v>
      </c>
    </row>
    <row r="9" spans="1:2">
      <c r="A9" s="4" t="s">
        <v>400</v>
      </c>
      <c r="B9" s="5" t="n">
        <v>4324665</v>
      </c>
    </row>
    <row r="10" spans="1:2">
      <c r="A10" s="4" t="s">
        <v>401</v>
      </c>
      <c r="B10" s="5" t="n">
        <v>948462</v>
      </c>
    </row>
    <row r="11" spans="1:2">
      <c r="A11" s="4" t="s">
        <v>402</v>
      </c>
      <c r="B11" s="6" t="n">
        <v>1771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3</v>
      </c>
      <c r="B1" s="2" t="s">
        <v>1</v>
      </c>
    </row>
    <row r="2" spans="1:3">
      <c r="B2" s="2" t="s">
        <v>2</v>
      </c>
      <c r="C2" s="2" t="s">
        <v>36</v>
      </c>
    </row>
    <row r="3" spans="1:3">
      <c r="A3" s="3" t="s">
        <v>195</v>
      </c>
    </row>
    <row r="4" spans="1:3">
      <c r="A4" s="4" t="s">
        <v>387</v>
      </c>
      <c r="B4" s="6" t="n">
        <v>1030538</v>
      </c>
    </row>
    <row r="5" spans="1:3">
      <c r="A5" s="4" t="s">
        <v>388</v>
      </c>
      <c r="B5" s="5" t="n">
        <v>508782</v>
      </c>
    </row>
    <row r="6" spans="1:3">
      <c r="A6" s="4" t="s">
        <v>389</v>
      </c>
      <c r="B6" s="5" t="n">
        <v>1539320</v>
      </c>
      <c r="C6" s="6" t="n">
        <v>1482600</v>
      </c>
    </row>
    <row r="7" spans="1:3">
      <c r="A7" s="4" t="s">
        <v>404</v>
      </c>
      <c r="B7" s="6" t="n">
        <v>1041187</v>
      </c>
      <c r="C7" s="6" t="n">
        <v>8879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05</v>
      </c>
      <c r="B1" s="2" t="s">
        <v>2</v>
      </c>
      <c r="C1" s="2" t="s">
        <v>36</v>
      </c>
    </row>
    <row r="2" spans="1:3">
      <c r="A2" s="3" t="s">
        <v>198</v>
      </c>
    </row>
    <row r="3" spans="1:3">
      <c r="A3" s="4" t="s">
        <v>406</v>
      </c>
      <c r="B3" s="6" t="n">
        <v>1529553</v>
      </c>
      <c r="C3" s="6" t="n">
        <v>1680001</v>
      </c>
    </row>
    <row r="4" spans="1:3">
      <c r="A4" s="4" t="s">
        <v>378</v>
      </c>
      <c r="B4" s="5" t="n">
        <v>-150448</v>
      </c>
      <c r="C4" s="5" t="n">
        <v>-150448</v>
      </c>
    </row>
    <row r="5" spans="1:3">
      <c r="A5" s="4" t="s">
        <v>65</v>
      </c>
      <c r="B5" s="6" t="n">
        <v>1379105</v>
      </c>
      <c r="C5" s="6" t="n">
        <v>15295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7</v>
      </c>
      <c r="B1" s="2" t="s">
        <v>1</v>
      </c>
    </row>
    <row r="2" spans="1:3">
      <c r="B2" s="2" t="s">
        <v>2</v>
      </c>
      <c r="C2" s="2" t="s">
        <v>36</v>
      </c>
    </row>
    <row r="3" spans="1:3">
      <c r="A3" s="3" t="s">
        <v>201</v>
      </c>
    </row>
    <row r="4" spans="1:3">
      <c r="A4" s="4" t="s">
        <v>408</v>
      </c>
      <c r="B4" s="6" t="n">
        <v>0</v>
      </c>
      <c r="C4" s="6" t="n">
        <v>71930</v>
      </c>
    </row>
    <row r="5" spans="1:3">
      <c r="A5" s="4" t="s">
        <v>409</v>
      </c>
      <c r="B5" s="5" t="n">
        <v>0</v>
      </c>
      <c r="C5" s="5" t="n">
        <v>0</v>
      </c>
    </row>
    <row r="6" spans="1:3">
      <c r="A6" s="4" t="s">
        <v>410</v>
      </c>
      <c r="B6" s="5" t="n">
        <v>0</v>
      </c>
      <c r="C6" s="5" t="n">
        <v>71930</v>
      </c>
    </row>
    <row r="7" spans="1:3">
      <c r="A7" s="4" t="s">
        <v>411</v>
      </c>
      <c r="B7" s="5" t="n">
        <v>-5474</v>
      </c>
      <c r="C7" s="5" t="n">
        <v>-1616</v>
      </c>
    </row>
    <row r="8" spans="1:3">
      <c r="A8" s="4" t="s">
        <v>412</v>
      </c>
      <c r="B8" s="5" t="n">
        <v>0</v>
      </c>
      <c r="C8" s="5" t="n">
        <v>0</v>
      </c>
    </row>
    <row r="9" spans="1:3">
      <c r="A9" s="4" t="s">
        <v>413</v>
      </c>
      <c r="B9" s="5" t="n">
        <v>-5474</v>
      </c>
      <c r="C9" s="5" t="n">
        <v>-1616</v>
      </c>
    </row>
    <row r="10" spans="1:3">
      <c r="A10" s="4" t="s">
        <v>414</v>
      </c>
      <c r="B10" s="5" t="n">
        <v>-5474</v>
      </c>
      <c r="C10" s="5" t="n">
        <v>70314</v>
      </c>
    </row>
    <row r="11" spans="1:3">
      <c r="A11" s="4" t="s">
        <v>415</v>
      </c>
      <c r="B11" s="5" t="n">
        <v>0</v>
      </c>
      <c r="C11" s="5" t="n">
        <v>0</v>
      </c>
    </row>
    <row r="12" spans="1:3">
      <c r="A12" s="4" t="s">
        <v>98</v>
      </c>
      <c r="B12" s="6" t="n">
        <v>-5474</v>
      </c>
      <c r="C12" s="6" t="n">
        <v>703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16</v>
      </c>
      <c r="B1" s="2" t="s">
        <v>1</v>
      </c>
    </row>
    <row r="2" spans="1:3">
      <c r="B2" s="2" t="s">
        <v>2</v>
      </c>
      <c r="C2" s="2" t="s">
        <v>36</v>
      </c>
    </row>
    <row r="3" spans="1:3">
      <c r="A3" s="3" t="s">
        <v>201</v>
      </c>
    </row>
    <row r="4" spans="1:3">
      <c r="A4" s="4" t="s">
        <v>417</v>
      </c>
      <c r="B4" s="6" t="n">
        <v>183655</v>
      </c>
      <c r="C4" s="6" t="n">
        <v>459957</v>
      </c>
    </row>
    <row r="5" spans="1:3">
      <c r="A5" s="4" t="s">
        <v>418</v>
      </c>
      <c r="B5" s="5" t="n">
        <v>30705</v>
      </c>
      <c r="C5" s="5" t="n">
        <v>45817</v>
      </c>
    </row>
    <row r="6" spans="1:3">
      <c r="A6" s="4" t="s">
        <v>419</v>
      </c>
      <c r="B6" s="5" t="n">
        <v>0</v>
      </c>
      <c r="C6" s="5" t="n">
        <v>45000</v>
      </c>
    </row>
    <row r="7" spans="1:3">
      <c r="A7" s="4" t="s">
        <v>420</v>
      </c>
      <c r="B7" s="5" t="n">
        <v>0</v>
      </c>
      <c r="C7" s="5" t="n">
        <v>-784860</v>
      </c>
    </row>
    <row r="8" spans="1:3">
      <c r="A8" s="4" t="s">
        <v>421</v>
      </c>
      <c r="B8" s="5" t="n">
        <v>-237690</v>
      </c>
      <c r="C8" s="5" t="n">
        <v>332193</v>
      </c>
    </row>
    <row r="9" spans="1:3">
      <c r="A9" s="4" t="s">
        <v>422</v>
      </c>
      <c r="B9" s="5" t="n">
        <v>-8812</v>
      </c>
      <c r="C9" s="5" t="n">
        <v>-9977</v>
      </c>
    </row>
    <row r="10" spans="1:3">
      <c r="A10" s="4" t="s">
        <v>423</v>
      </c>
      <c r="B10" s="5" t="n">
        <v>26668</v>
      </c>
      <c r="C10" s="5" t="n">
        <v>-17816</v>
      </c>
    </row>
    <row r="11" spans="1:3">
      <c r="A11" s="4" t="s">
        <v>98</v>
      </c>
      <c r="B11" s="6" t="n">
        <v>-5474</v>
      </c>
      <c r="C11" s="6" t="n">
        <v>703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4</v>
      </c>
      <c r="B1" s="2" t="s">
        <v>2</v>
      </c>
      <c r="C1" s="2" t="s">
        <v>36</v>
      </c>
    </row>
    <row r="2" spans="1:3">
      <c r="A2" s="3" t="s">
        <v>201</v>
      </c>
    </row>
    <row r="3" spans="1:3">
      <c r="A3" s="4" t="s">
        <v>425</v>
      </c>
      <c r="B3" s="6" t="n">
        <v>86197</v>
      </c>
      <c r="C3" s="6" t="n">
        <v>60944</v>
      </c>
    </row>
    <row r="4" spans="1:3">
      <c r="A4" s="4" t="s">
        <v>334</v>
      </c>
      <c r="B4" s="5" t="n">
        <v>36024</v>
      </c>
      <c r="C4" s="5" t="n">
        <v>119181</v>
      </c>
    </row>
    <row r="5" spans="1:3">
      <c r="A5" s="4" t="s">
        <v>426</v>
      </c>
      <c r="B5" s="5" t="n">
        <v>90536</v>
      </c>
      <c r="C5" s="5" t="n">
        <v>93496</v>
      </c>
    </row>
    <row r="6" spans="1:3">
      <c r="A6" s="4" t="s">
        <v>55</v>
      </c>
      <c r="B6" s="5" t="n">
        <v>54076</v>
      </c>
      <c r="C6" s="5" t="n">
        <v>53522</v>
      </c>
    </row>
    <row r="7" spans="1:3">
      <c r="A7" s="4" t="s">
        <v>427</v>
      </c>
      <c r="B7" s="5" t="n">
        <v>126916</v>
      </c>
      <c r="C7" s="5" t="n">
        <v>7949</v>
      </c>
    </row>
    <row r="8" spans="1:3">
      <c r="A8" s="4" t="s">
        <v>79</v>
      </c>
      <c r="B8" s="5" t="n">
        <v>29292</v>
      </c>
      <c r="C8" s="5" t="n">
        <v>95522</v>
      </c>
    </row>
    <row r="9" spans="1:3">
      <c r="A9" s="4" t="s">
        <v>428</v>
      </c>
      <c r="B9" s="5" t="n">
        <v>-151146</v>
      </c>
      <c r="C9" s="5" t="n">
        <v>-155096</v>
      </c>
    </row>
    <row r="10" spans="1:3">
      <c r="A10" s="4" t="s">
        <v>429</v>
      </c>
      <c r="B10" s="5" t="n">
        <v>609391</v>
      </c>
      <c r="C10" s="5" t="n">
        <v>588707</v>
      </c>
    </row>
    <row r="11" spans="1:3">
      <c r="A11" s="4" t="s">
        <v>430</v>
      </c>
      <c r="B11" s="5" t="n">
        <v>-205549</v>
      </c>
      <c r="C11" s="5" t="n">
        <v>-98067</v>
      </c>
    </row>
    <row r="12" spans="1:3">
      <c r="A12" s="4" t="s">
        <v>431</v>
      </c>
      <c r="B12" s="5" t="n">
        <v>527340</v>
      </c>
      <c r="C12" s="5" t="n">
        <v>548026</v>
      </c>
    </row>
    <row r="13" spans="1:3">
      <c r="A13" s="4" t="s">
        <v>432</v>
      </c>
      <c r="B13" s="5" t="n">
        <v>1666684</v>
      </c>
      <c r="C13" s="5" t="n">
        <v>1317887</v>
      </c>
    </row>
    <row r="14" spans="1:3">
      <c r="A14" s="4" t="s">
        <v>421</v>
      </c>
      <c r="B14" s="5" t="n">
        <v>-2689761</v>
      </c>
      <c r="C14" s="5" t="n">
        <v>-2632071</v>
      </c>
    </row>
    <row r="15" spans="1:3">
      <c r="A15" s="4" t="s">
        <v>433</v>
      </c>
      <c r="B15" s="6" t="n">
        <v>0</v>
      </c>
      <c r="C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434</v>
      </c>
      <c r="B1" s="2" t="s">
        <v>326</v>
      </c>
    </row>
    <row r="2" spans="1:2">
      <c r="A2" s="3" t="s">
        <v>201</v>
      </c>
    </row>
    <row r="3" spans="1:2">
      <c r="A3" s="4" t="s">
        <v>435</v>
      </c>
      <c r="B3" s="6" t="n">
        <v>621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7"/>
    <col customWidth="1" max="3" min="3" width="14"/>
  </cols>
  <sheetData>
    <row r="1" spans="1:3">
      <c r="A1" s="1" t="s">
        <v>436</v>
      </c>
      <c r="B1" s="2" t="s">
        <v>1</v>
      </c>
    </row>
    <row r="2" spans="1:3">
      <c r="B2" s="2" t="s">
        <v>2</v>
      </c>
      <c r="C2" s="2" t="s">
        <v>36</v>
      </c>
    </row>
    <row r="3" spans="1:3">
      <c r="A3" s="4" t="s">
        <v>437</v>
      </c>
      <c r="B3" s="4" t="s">
        <v>438</v>
      </c>
    </row>
    <row r="4" spans="1:3">
      <c r="A4" s="4" t="s">
        <v>439</v>
      </c>
    </row>
    <row r="5" spans="1:3">
      <c r="A5" s="4" t="s">
        <v>437</v>
      </c>
      <c r="C5" s="4" t="s">
        <v>440</v>
      </c>
    </row>
    <row r="6" spans="1:3">
      <c r="A6" s="4" t="s">
        <v>441</v>
      </c>
    </row>
    <row r="7" spans="1:3">
      <c r="A7" s="4" t="s">
        <v>437</v>
      </c>
      <c r="C7" s="4" t="s">
        <v>3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6</v>
      </c>
    </row>
    <row r="3" spans="1:3">
      <c r="A3" s="3" t="s">
        <v>130</v>
      </c>
    </row>
    <row r="4" spans="1:3">
      <c r="A4" s="4" t="s">
        <v>99</v>
      </c>
      <c r="B4" s="6" t="n">
        <v>-921722</v>
      </c>
      <c r="C4" s="6" t="n">
        <v>-1602256</v>
      </c>
    </row>
    <row r="5" spans="1:3">
      <c r="A5" s="3" t="s">
        <v>131</v>
      </c>
    </row>
    <row r="6" spans="1:3">
      <c r="A6" s="4" t="s">
        <v>132</v>
      </c>
      <c r="B6" s="5" t="n">
        <v>887013</v>
      </c>
      <c r="C6" s="5" t="n">
        <v>673566</v>
      </c>
    </row>
    <row r="7" spans="1:3">
      <c r="A7" s="4" t="s">
        <v>133</v>
      </c>
      <c r="B7" s="5" t="n">
        <v>724384</v>
      </c>
      <c r="C7" s="5" t="n">
        <v>638360</v>
      </c>
    </row>
    <row r="8" spans="1:3">
      <c r="A8" s="4" t="s">
        <v>134</v>
      </c>
      <c r="B8" s="5" t="n">
        <v>40635</v>
      </c>
      <c r="C8" s="5" t="n">
        <v>74568</v>
      </c>
    </row>
    <row r="9" spans="1:3">
      <c r="A9" s="4" t="s">
        <v>135</v>
      </c>
      <c r="B9" s="5" t="n">
        <v>2177</v>
      </c>
      <c r="C9" s="5" t="n">
        <v>20438</v>
      </c>
    </row>
    <row r="10" spans="1:3">
      <c r="A10" s="4" t="s">
        <v>136</v>
      </c>
      <c r="B10" s="5" t="n">
        <v>300649</v>
      </c>
      <c r="C10" s="5" t="n">
        <v>254758</v>
      </c>
    </row>
    <row r="11" spans="1:3">
      <c r="A11" s="4" t="s">
        <v>137</v>
      </c>
      <c r="B11" s="5" t="n">
        <v>-280800</v>
      </c>
      <c r="C11" s="5" t="n">
        <v>-20033</v>
      </c>
    </row>
    <row r="12" spans="1:3">
      <c r="A12" s="4" t="s">
        <v>138</v>
      </c>
      <c r="B12" s="5" t="n">
        <v>-319836</v>
      </c>
      <c r="C12" s="5" t="n">
        <v>55652</v>
      </c>
    </row>
    <row r="13" spans="1:3">
      <c r="A13" s="4" t="s">
        <v>139</v>
      </c>
      <c r="B13" s="5" t="n">
        <v>-150448</v>
      </c>
      <c r="C13" s="5" t="n">
        <v>-150448</v>
      </c>
    </row>
    <row r="14" spans="1:3">
      <c r="A14" s="4" t="s">
        <v>140</v>
      </c>
      <c r="B14" s="5" t="n">
        <v>-375000</v>
      </c>
      <c r="C14" s="5" t="n">
        <v>0</v>
      </c>
    </row>
    <row r="15" spans="1:3">
      <c r="A15" s="3" t="s">
        <v>141</v>
      </c>
    </row>
    <row r="16" spans="1:3">
      <c r="A16" s="4" t="s">
        <v>142</v>
      </c>
      <c r="B16" s="5" t="n">
        <v>646380</v>
      </c>
      <c r="C16" s="5" t="n">
        <v>-292090</v>
      </c>
    </row>
    <row r="17" spans="1:3">
      <c r="A17" s="4" t="s">
        <v>143</v>
      </c>
      <c r="B17" s="5" t="n">
        <v>-458936</v>
      </c>
      <c r="C17" s="5" t="n">
        <v>491356</v>
      </c>
    </row>
    <row r="18" spans="1:3">
      <c r="A18" s="4" t="s">
        <v>43</v>
      </c>
      <c r="B18" s="5" t="n">
        <v>146593</v>
      </c>
      <c r="C18" s="5" t="n">
        <v>-181865</v>
      </c>
    </row>
    <row r="19" spans="1:3">
      <c r="A19" s="4" t="s">
        <v>49</v>
      </c>
      <c r="B19" s="5" t="n">
        <v>-24603</v>
      </c>
      <c r="C19" s="5" t="n">
        <v>-44567</v>
      </c>
    </row>
    <row r="20" spans="1:3">
      <c r="A20" s="4" t="s">
        <v>44</v>
      </c>
      <c r="B20" s="5" t="n">
        <v>112252</v>
      </c>
      <c r="C20" s="5" t="n">
        <v>-106391</v>
      </c>
    </row>
    <row r="21" spans="1:3">
      <c r="A21" s="4" t="s">
        <v>144</v>
      </c>
      <c r="B21" s="5" t="n">
        <v>-3062</v>
      </c>
      <c r="C21" s="5" t="n">
        <v>950754</v>
      </c>
    </row>
    <row r="22" spans="1:3">
      <c r="A22" s="4" t="s">
        <v>145</v>
      </c>
      <c r="B22" s="5" t="n">
        <v>325676</v>
      </c>
      <c r="C22" s="5" t="n">
        <v>761802</v>
      </c>
    </row>
    <row r="23" spans="1:3">
      <c r="A23" s="3" t="s">
        <v>146</v>
      </c>
    </row>
    <row r="24" spans="1:3">
      <c r="A24" s="4" t="s">
        <v>147</v>
      </c>
      <c r="B24" s="5" t="n">
        <v>-224111</v>
      </c>
      <c r="C24" s="5" t="n">
        <v>-242911</v>
      </c>
    </row>
    <row r="25" spans="1:3">
      <c r="A25" s="4" t="s">
        <v>148</v>
      </c>
      <c r="B25" s="5" t="n">
        <v>0</v>
      </c>
      <c r="C25" s="5" t="n">
        <v>-9063017</v>
      </c>
    </row>
    <row r="26" spans="1:3">
      <c r="A26" s="4" t="s">
        <v>149</v>
      </c>
      <c r="B26" s="5" t="n">
        <v>0</v>
      </c>
      <c r="C26" s="5" t="n">
        <v>12160</v>
      </c>
    </row>
    <row r="27" spans="1:3">
      <c r="A27" s="4" t="s">
        <v>150</v>
      </c>
      <c r="B27" s="5" t="n">
        <v>-224111</v>
      </c>
      <c r="C27" s="5" t="n">
        <v>-9293768</v>
      </c>
    </row>
    <row r="28" spans="1:3">
      <c r="A28" s="3" t="s">
        <v>151</v>
      </c>
    </row>
    <row r="29" spans="1:3">
      <c r="A29" s="4" t="s">
        <v>152</v>
      </c>
      <c r="B29" s="5" t="n">
        <v>-164002</v>
      </c>
      <c r="C29" s="5" t="n">
        <v>-146263</v>
      </c>
    </row>
    <row r="30" spans="1:3">
      <c r="A30" s="4" t="s">
        <v>153</v>
      </c>
      <c r="B30" s="5" t="n">
        <v>-252738</v>
      </c>
      <c r="C30" s="5" t="n">
        <v>-194955</v>
      </c>
    </row>
    <row r="31" spans="1:3">
      <c r="A31" s="4" t="s">
        <v>154</v>
      </c>
      <c r="B31" s="5" t="n">
        <v>-1379513</v>
      </c>
      <c r="C31" s="5" t="n">
        <v>-294744</v>
      </c>
    </row>
    <row r="32" spans="1:3">
      <c r="A32" s="4" t="s">
        <v>155</v>
      </c>
      <c r="B32" s="5" t="n">
        <v>254602</v>
      </c>
      <c r="C32" s="5" t="n">
        <v>4114102</v>
      </c>
    </row>
    <row r="33" spans="1:3">
      <c r="A33" s="4" t="s">
        <v>156</v>
      </c>
      <c r="B33" s="5" t="n">
        <v>0</v>
      </c>
      <c r="C33" s="5" t="n">
        <v>6600121</v>
      </c>
    </row>
    <row r="34" spans="1:3">
      <c r="A34" s="4" t="s">
        <v>117</v>
      </c>
      <c r="B34" s="5" t="n">
        <v>0</v>
      </c>
      <c r="C34" s="5" t="n">
        <v>-104884</v>
      </c>
    </row>
    <row r="35" spans="1:3">
      <c r="A35" s="4" t="s">
        <v>157</v>
      </c>
      <c r="B35" s="5" t="n">
        <v>-1541651</v>
      </c>
      <c r="C35" s="5" t="n">
        <v>9973377</v>
      </c>
    </row>
    <row r="36" spans="1:3">
      <c r="A36" s="4" t="s">
        <v>158</v>
      </c>
      <c r="B36" s="5" t="n">
        <v>-1440086</v>
      </c>
      <c r="C36" s="5" t="n">
        <v>1441411</v>
      </c>
    </row>
    <row r="37" spans="1:3">
      <c r="A37" s="4" t="s">
        <v>159</v>
      </c>
      <c r="B37" s="5" t="n">
        <v>1696116</v>
      </c>
      <c r="C37" s="5" t="n">
        <v>254705</v>
      </c>
    </row>
    <row r="38" spans="1:3">
      <c r="A38" s="4" t="s">
        <v>160</v>
      </c>
      <c r="B38" s="5" t="n">
        <v>256030</v>
      </c>
      <c r="C38" s="5" t="n">
        <v>1696116</v>
      </c>
    </row>
    <row r="39" spans="1:3">
      <c r="A39" s="3" t="s">
        <v>161</v>
      </c>
    </row>
    <row r="40" spans="1:3">
      <c r="A40" s="4" t="s">
        <v>162</v>
      </c>
      <c r="B40" s="5" t="n">
        <v>515634</v>
      </c>
      <c r="C40" s="5" t="n">
        <v>412455</v>
      </c>
    </row>
    <row r="41" spans="1:3">
      <c r="A41" s="3" t="s">
        <v>163</v>
      </c>
    </row>
    <row r="42" spans="1:3">
      <c r="A42" s="4" t="s">
        <v>100</v>
      </c>
      <c r="B42" s="5" t="n">
        <v>0</v>
      </c>
      <c r="C42" s="5" t="n">
        <v>1023786</v>
      </c>
    </row>
    <row r="43" spans="1:3">
      <c r="A43" s="4" t="s">
        <v>164</v>
      </c>
      <c r="B43" s="5" t="n">
        <v>794350</v>
      </c>
      <c r="C43" s="5" t="n">
        <v>768074</v>
      </c>
    </row>
    <row r="44" spans="1:3">
      <c r="A44" s="4" t="s">
        <v>165</v>
      </c>
      <c r="B44" s="5" t="n">
        <v>239106</v>
      </c>
      <c r="C44" s="5" t="n">
        <v>0</v>
      </c>
    </row>
    <row r="45" spans="1:3">
      <c r="A45" s="4" t="s">
        <v>166</v>
      </c>
      <c r="B45" s="5" t="n">
        <v>0</v>
      </c>
      <c r="C45" s="5" t="n">
        <v>3904654</v>
      </c>
    </row>
    <row r="46" spans="1:3">
      <c r="A46" s="4" t="s">
        <v>167</v>
      </c>
      <c r="B46" s="5" t="n">
        <v>0</v>
      </c>
      <c r="C46" s="5" t="n">
        <v>1504512</v>
      </c>
    </row>
    <row r="47" spans="1:3">
      <c r="A47" s="4" t="s">
        <v>168</v>
      </c>
      <c r="B47" s="5" t="n">
        <v>0</v>
      </c>
      <c r="C47" s="5" t="n">
        <v>7459600</v>
      </c>
    </row>
    <row r="48" spans="1:3">
      <c r="A48" s="4" t="s">
        <v>169</v>
      </c>
      <c r="B48" s="6" t="n">
        <v>252493</v>
      </c>
      <c r="C48" s="6" t="n">
        <v>1126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2</v>
      </c>
      <c r="B1" s="2" t="s">
        <v>1</v>
      </c>
    </row>
    <row r="2" spans="1:3">
      <c r="B2" s="2" t="s">
        <v>2</v>
      </c>
      <c r="C2" s="2" t="s">
        <v>36</v>
      </c>
    </row>
    <row r="3" spans="1:3">
      <c r="A3" s="3" t="s">
        <v>207</v>
      </c>
    </row>
    <row r="4" spans="1:3">
      <c r="A4" s="4" t="s">
        <v>443</v>
      </c>
      <c r="B4" s="5" t="n">
        <v>191796</v>
      </c>
      <c r="C4" s="5" t="n">
        <v>166990</v>
      </c>
    </row>
    <row r="5" spans="1:3">
      <c r="A5" s="4" t="s">
        <v>444</v>
      </c>
      <c r="B5" s="5" t="n">
        <v>20000</v>
      </c>
      <c r="C5" s="5" t="n">
        <v>70000</v>
      </c>
    </row>
    <row r="6" spans="1:3">
      <c r="A6" s="4" t="s">
        <v>445</v>
      </c>
      <c r="B6" s="5" t="n">
        <v>-85219</v>
      </c>
      <c r="C6" s="5" t="n">
        <v>-45194</v>
      </c>
    </row>
    <row r="7" spans="1:3">
      <c r="A7" s="4" t="s">
        <v>446</v>
      </c>
      <c r="B7" s="5" t="n">
        <v>126577</v>
      </c>
      <c r="C7" s="5" t="n">
        <v>191796</v>
      </c>
    </row>
    <row r="8" spans="1:3">
      <c r="A8" s="4" t="s">
        <v>447</v>
      </c>
      <c r="B8" s="5" t="n">
        <v>38083</v>
      </c>
    </row>
    <row r="9" spans="1:3">
      <c r="A9" s="4" t="s">
        <v>448</v>
      </c>
      <c r="B9" s="7" t="n">
        <v>3.04</v>
      </c>
      <c r="C9" s="7" t="n">
        <v>3.14</v>
      </c>
    </row>
    <row r="10" spans="1:3">
      <c r="A10" s="4" t="s">
        <v>449</v>
      </c>
      <c r="B10" s="8" t="n">
        <v>2.07</v>
      </c>
      <c r="C10" s="8" t="n">
        <v>2.88</v>
      </c>
    </row>
    <row r="11" spans="1:3">
      <c r="A11" s="4" t="s">
        <v>450</v>
      </c>
      <c r="B11" s="8" t="n">
        <v>3.28</v>
      </c>
      <c r="C11" s="5" t="n">
        <v>5</v>
      </c>
    </row>
    <row r="12" spans="1:3">
      <c r="A12" s="4" t="s">
        <v>451</v>
      </c>
      <c r="B12" s="8" t="n">
        <v>2.73</v>
      </c>
      <c r="C12" s="8" t="n">
        <v>3.04</v>
      </c>
    </row>
    <row r="13" spans="1:3">
      <c r="A13" s="4" t="s">
        <v>452</v>
      </c>
      <c r="B13" s="7" t="n">
        <v>2.92</v>
      </c>
    </row>
    <row r="14" spans="1:3">
      <c r="A14" s="4" t="s">
        <v>453</v>
      </c>
      <c r="B14" s="4" t="s">
        <v>454</v>
      </c>
    </row>
    <row r="15" spans="1:3">
      <c r="A15" s="4" t="s">
        <v>455</v>
      </c>
      <c r="B15" s="4" t="s">
        <v>456</v>
      </c>
    </row>
    <row r="16" spans="1:3">
      <c r="A16" s="4" t="s">
        <v>457</v>
      </c>
      <c r="B16" s="4" t="s">
        <v>458</v>
      </c>
    </row>
    <row r="17" spans="1:3">
      <c r="A17" s="4" t="s">
        <v>459</v>
      </c>
      <c r="B17" s="7" t="n">
        <v>2.07</v>
      </c>
      <c r="C17" s="8" t="n">
        <v>1.75</v>
      </c>
    </row>
    <row r="18" spans="1:3">
      <c r="A18" s="4" t="s">
        <v>460</v>
      </c>
      <c r="B18" s="7" t="n">
        <v>4.2</v>
      </c>
      <c r="C18" s="7" t="n">
        <v>4.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6</v>
      </c>
    </row>
    <row r="3" spans="1:3">
      <c r="A3" s="3" t="s">
        <v>207</v>
      </c>
    </row>
    <row r="4" spans="1:3">
      <c r="A4" s="4" t="s">
        <v>136</v>
      </c>
      <c r="B4" s="6" t="n">
        <v>300649</v>
      </c>
      <c r="C4" s="6" t="n">
        <v>254758</v>
      </c>
    </row>
    <row r="5" spans="1:3">
      <c r="A5" s="4" t="s">
        <v>462</v>
      </c>
      <c r="B5" s="6" t="n">
        <v>180362</v>
      </c>
    </row>
    <row r="6" spans="1:3">
      <c r="A6" s="4" t="s">
        <v>463</v>
      </c>
      <c r="B6" s="4" t="s">
        <v>440</v>
      </c>
    </row>
    <row r="7" spans="1:3">
      <c r="A7" s="4" t="s">
        <v>464</v>
      </c>
      <c r="B7" s="6" t="n">
        <v>0</v>
      </c>
      <c r="C7" s="6" t="n">
        <v>453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5</v>
      </c>
      <c r="B1" s="2" t="s">
        <v>2</v>
      </c>
      <c r="C1" s="2" t="s">
        <v>36</v>
      </c>
    </row>
    <row r="2" spans="1:3">
      <c r="A2" s="4" t="s">
        <v>466</v>
      </c>
      <c r="B2" s="5" t="n">
        <v>4899000</v>
      </c>
      <c r="C2" s="5" t="n">
        <v>4899000</v>
      </c>
    </row>
    <row r="3" spans="1:3">
      <c r="A3" s="4" t="s">
        <v>467</v>
      </c>
    </row>
    <row r="4" spans="1:3">
      <c r="A4" s="4" t="s">
        <v>468</v>
      </c>
      <c r="B4" s="5" t="n">
        <v>2000000</v>
      </c>
    </row>
    <row r="5" spans="1:3">
      <c r="A5" s="4" t="s">
        <v>466</v>
      </c>
      <c r="B5" s="5" t="n">
        <v>2000000</v>
      </c>
    </row>
    <row r="6" spans="1:3">
      <c r="A6" s="4" t="s">
        <v>469</v>
      </c>
      <c r="B6" s="6" t="n">
        <v>5000000</v>
      </c>
    </row>
    <row r="7" spans="1:3">
      <c r="A7" s="4" t="s">
        <v>470</v>
      </c>
    </row>
    <row r="8" spans="1:3">
      <c r="A8" s="4" t="s">
        <v>468</v>
      </c>
      <c r="B8" s="5" t="n">
        <v>1800000</v>
      </c>
    </row>
    <row r="9" spans="1:3">
      <c r="A9" s="4" t="s">
        <v>466</v>
      </c>
      <c r="B9" s="5" t="n">
        <v>1459000</v>
      </c>
    </row>
    <row r="10" spans="1:3">
      <c r="A10" s="4" t="s">
        <v>469</v>
      </c>
      <c r="B10" s="6" t="n">
        <v>3647500</v>
      </c>
    </row>
    <row r="11" spans="1:3">
      <c r="A11" s="4" t="s">
        <v>471</v>
      </c>
    </row>
    <row r="12" spans="1:3">
      <c r="A12" s="4" t="s">
        <v>468</v>
      </c>
      <c r="B12" s="5" t="n">
        <v>2800000</v>
      </c>
    </row>
    <row r="13" spans="1:3">
      <c r="A13" s="4" t="s">
        <v>466</v>
      </c>
      <c r="B13" s="5" t="n">
        <v>1440000</v>
      </c>
    </row>
    <row r="14" spans="1:3">
      <c r="A14" s="4" t="s">
        <v>469</v>
      </c>
      <c r="B14"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2</v>
      </c>
      <c r="B1" s="2" t="s">
        <v>1</v>
      </c>
    </row>
    <row r="2" spans="1:3">
      <c r="B2" s="2" t="s">
        <v>2</v>
      </c>
      <c r="C2" s="2" t="s">
        <v>36</v>
      </c>
    </row>
    <row r="3" spans="1:3">
      <c r="A3" s="4" t="s">
        <v>473</v>
      </c>
      <c r="B3" s="4" t="s">
        <v>474</v>
      </c>
      <c r="C3" s="4" t="s">
        <v>474</v>
      </c>
    </row>
    <row r="4" spans="1:3">
      <c r="A4" s="4" t="s">
        <v>475</v>
      </c>
      <c r="B4" s="6" t="n">
        <v>2000</v>
      </c>
      <c r="C4" s="6" t="n">
        <v>2000</v>
      </c>
    </row>
    <row r="5" spans="1:3">
      <c r="A5" s="4" t="s">
        <v>476</v>
      </c>
      <c r="B5" s="6" t="n">
        <v>26116</v>
      </c>
      <c r="C5" s="6" t="n">
        <v>11852</v>
      </c>
    </row>
    <row r="6" spans="1:3">
      <c r="A6" s="4" t="s">
        <v>477</v>
      </c>
    </row>
    <row r="7" spans="1:3">
      <c r="A7" s="4" t="s">
        <v>473</v>
      </c>
      <c r="B7" s="4" t="s">
        <v>478</v>
      </c>
      <c r="C7" s="4" t="s">
        <v>478</v>
      </c>
    </row>
    <row r="8" spans="1:3">
      <c r="A8" s="4" t="s">
        <v>476</v>
      </c>
      <c r="B8" s="6" t="n">
        <v>84623</v>
      </c>
      <c r="C8" s="6" t="n">
        <v>104347</v>
      </c>
    </row>
    <row r="9" spans="1:3">
      <c r="A9" s="4" t="s">
        <v>479</v>
      </c>
    </row>
    <row r="10" spans="1:3">
      <c r="A10" s="4" t="s">
        <v>473</v>
      </c>
      <c r="B10" s="4" t="s">
        <v>480</v>
      </c>
      <c r="C10" s="4" t="s">
        <v>480</v>
      </c>
    </row>
    <row r="11" spans="1:3">
      <c r="A11" s="4" t="s">
        <v>476</v>
      </c>
      <c r="B11" s="6" t="n">
        <v>211988</v>
      </c>
      <c r="C11" s="6" t="n">
        <v>1647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1</v>
      </c>
      <c r="B1" s="2" t="s">
        <v>2</v>
      </c>
      <c r="C1" s="2" t="s">
        <v>36</v>
      </c>
      <c r="D1" s="2" t="s">
        <v>482</v>
      </c>
    </row>
    <row r="2" spans="1:4">
      <c r="A2" s="3" t="s">
        <v>219</v>
      </c>
    </row>
    <row r="3" spans="1:4">
      <c r="A3" s="4" t="s">
        <v>38</v>
      </c>
      <c r="B3" s="6" t="n">
        <v>155520</v>
      </c>
      <c r="C3" s="6" t="n">
        <v>1595757</v>
      </c>
      <c r="D3" s="6" t="n">
        <v>2547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83</v>
      </c>
      <c r="B1" s="2" t="s">
        <v>1</v>
      </c>
    </row>
    <row r="2" spans="1:3">
      <c r="B2" s="2" t="s">
        <v>2</v>
      </c>
      <c r="C2" s="2" t="s">
        <v>36</v>
      </c>
    </row>
    <row r="3" spans="1:3">
      <c r="A3" s="4" t="s">
        <v>88</v>
      </c>
      <c r="B3" s="6" t="n">
        <v>62565117</v>
      </c>
      <c r="C3" s="6" t="n">
        <v>64414910</v>
      </c>
    </row>
    <row r="4" spans="1:3">
      <c r="A4" s="4" t="s">
        <v>484</v>
      </c>
    </row>
    <row r="5" spans="1:3">
      <c r="A5" s="4" t="s">
        <v>88</v>
      </c>
      <c r="B5" s="6" t="n">
        <v>361553</v>
      </c>
      <c r="C5" s="6" t="n">
        <v>8414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09:59:20Z</dcterms:created>
  <dcterms:modified xmlns:dcterms="http://purl.org/dc/terms/" xmlns:xsi="http://www.w3.org/2001/XMLSchema-instance" xsi:type="dcterms:W3CDTF">2019-09-25T09:59:20Z</dcterms:modified>
</cp:coreProperties>
</file>